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OMP6" sheetId="6" r:id="rId6"/>
    <s:sheet name="CONSOLIDATED STATEMENT OF CASH " sheetId="7" r:id="rId7"/>
    <s:sheet name="CONSOLIDATED STATEMENT OF EQUIT" sheetId="8" r:id="rId8"/>
    <s:sheet name="CONSOLIDATED STATEMENT OF EQUI9" sheetId="9" r:id="rId9"/>
    <s:sheet name="DESCRIPTION OF BUSINESS AND BAS" sheetId="10" r:id="rId10"/>
    <s:sheet name="RECENT ACCOUNTING STANDARDS" sheetId="11" r:id="rId11"/>
    <s:sheet name="EARNINGS PER SHARE" sheetId="12" r:id="rId12"/>
    <s:sheet name="DERIVATIVE FINANCIAL INSTRUMENT" sheetId="13" r:id="rId13"/>
    <s:sheet name="TWC SHAREHOLDERS' EQUITY" sheetId="14" r:id="rId14"/>
    <s:sheet name="EQUITY-BASED COMPENSATION" sheetId="15" r:id="rId15"/>
    <s:sheet name="PENSION COSTS" sheetId="16" r:id="rId16"/>
    <s:sheet name="MERGER-RELATED AND RESTRUCTURIN" sheetId="17" r:id="rId17"/>
    <s:sheet name="SEGMENT INFORMATION" sheetId="18" r:id="rId18"/>
    <s:sheet name="COMMITMENTS AND CONTINGENCIES" sheetId="19" r:id="rId19"/>
    <s:sheet name="ADDITIONAL FINANCIAL INFORMATIO" sheetId="20" r:id="rId20"/>
    <s:sheet name="CONDENSED CONSOLIDATING FINANCI" sheetId="21" r:id="rId21"/>
    <s:sheet name="ACCOUNTING POLICIES (Policies)" sheetId="22" r:id="rId22"/>
    <s:sheet name="EARNINGS PER SHARE (Tables)" sheetId="23" r:id="rId23"/>
    <s:sheet name="DERIVATIVE FINANCIAL INSTRUME24" sheetId="24" r:id="rId24"/>
    <s:sheet name="TWC SHAREHOLDERS' EQUITY (Table" sheetId="25" r:id="rId25"/>
    <s:sheet name="EQUITY-BASED COMPENSATION (Tabl" sheetId="26" r:id="rId26"/>
    <s:sheet name="PENSION COSTS (Tables)" sheetId="27" r:id="rId27"/>
    <s:sheet name="MERGER-RELATED AND RESTRUCTUR28" sheetId="28" r:id="rId28"/>
    <s:sheet name="SEGMENT INFORMATION (Tables)" sheetId="29" r:id="rId29"/>
    <s:sheet name="ADDITIONAL FINANCIAL INFORMAT30" sheetId="30" r:id="rId30"/>
    <s:sheet name="CONDENSED CONSOLIDATED FINANCIA" sheetId="31" r:id="rId31"/>
    <s:sheet name="DESCRIPTION OF BUSINESS AND B32" sheetId="32" r:id="rId32"/>
    <s:sheet name="EARNINGS PER SHARE (Details)" sheetId="33" r:id="rId33"/>
    <s:sheet name="DERIVATIVE FINANCIAL INSTRUME34" sheetId="34" r:id="rId34"/>
    <s:sheet name="TWC SHAREHOLDERS' EQUITY (Detai" sheetId="35" r:id="rId35"/>
    <s:sheet name="EQUITY-BASED COMPENSATION (Deta" sheetId="36" r:id="rId36"/>
    <s:sheet name="PENSION COSTS (Details)" sheetId="37" r:id="rId37"/>
    <s:sheet name="MERGER-RELATED AND RESTRUCTUR38" sheetId="38" r:id="rId38"/>
    <s:sheet name="SEGMENT INFORMATION (Details)" sheetId="39" r:id="rId39"/>
    <s:sheet name="ADDITIONAL FINANCIAL INFORMAT40" sheetId="40" r:id="rId40"/>
    <s:sheet name="CONDENSED CONSOLIDATING FINAN41" sheetId="41" r:id="rId41"/>
  </s:sheets>
  <s:definedNames/>
  <s:calcPr calcId="124519" calcMode="auto" fullCalcOnLoad="1"/>
</s:workbook>
</file>

<file path=xl/sharedStrings.xml><?xml version="1.0" encoding="utf-8"?>
<sst xmlns="http://schemas.openxmlformats.org/spreadsheetml/2006/main" uniqueCount="439">
  <si>
    <t>DOCUMENT AND ENTITY INFORMATION - shares</t>
  </si>
  <si>
    <t>3 Months Ended</t>
  </si>
  <si>
    <t>Mar. 31, 2016</t>
  </si>
  <si>
    <t>Apr. 2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TWC</t>
  </si>
  <si>
    <t>Entity registrant name</t>
  </si>
  <si>
    <t>TIME WARNER CABLE INC.</t>
  </si>
  <si>
    <t>Entity central index key</t>
  </si>
  <si>
    <t>Current fiscal year end date</t>
  </si>
  <si>
    <t>--12-31</t>
  </si>
  <si>
    <t>Entity current reporting status</t>
  </si>
  <si>
    <t>Yes</t>
  </si>
  <si>
    <t>Entity well known seasoned issuer</t>
  </si>
  <si>
    <t>Entity voluntary filers</t>
  </si>
  <si>
    <t>No</t>
  </si>
  <si>
    <t>Entity filer category</t>
  </si>
  <si>
    <t>Large Accelerated Filer</t>
  </si>
  <si>
    <t>Entity common stock shares outstanding</t>
  </si>
  <si>
    <t>CONSOLIDATED BALANCE SHEET - USD ($) $ in Millions</t>
  </si>
  <si>
    <t>Dec. 31, 2015</t>
  </si>
  <si>
    <t>Current assets:</t>
  </si>
  <si>
    <t>Cash and equivalents</t>
  </si>
  <si>
    <t>Receivables, less allowances of $78 million and $94 million as of March 31, 2016 and December 31, 2015, respectively</t>
  </si>
  <si>
    <t>Other current assets</t>
  </si>
  <si>
    <t>Total current assets</t>
  </si>
  <si>
    <t>Investments</t>
  </si>
  <si>
    <t>Property, plant and equipment, net</t>
  </si>
  <si>
    <t>Intangible assets subject to amortization, net</t>
  </si>
  <si>
    <t>Intangible assets not subject to amortization</t>
  </si>
  <si>
    <t>Goodwill</t>
  </si>
  <si>
    <t>Other assets</t>
  </si>
  <si>
    <t>Total assets</t>
  </si>
  <si>
    <t>Current liabilities:</t>
  </si>
  <si>
    <t>Accounts payable</t>
  </si>
  <si>
    <t>Deferred revenue and subscriber-related liabilities</t>
  </si>
  <si>
    <t>Accrued programming and content expense</t>
  </si>
  <si>
    <t>Current maturities of long-term debt</t>
  </si>
  <si>
    <t>Other current liabilities</t>
  </si>
  <si>
    <t>Total current liabilities</t>
  </si>
  <si>
    <t>Long-term debt</t>
  </si>
  <si>
    <t>Deferred income tax liabilities, net</t>
  </si>
  <si>
    <t>Other liabilities</t>
  </si>
  <si>
    <t>Commitments and contingencies (Note 10)</t>
  </si>
  <si>
    <t xml:space="preserve"> </t>
  </si>
  <si>
    <t>TWC shareholders' equity:</t>
  </si>
  <si>
    <t>Common stock, $0.01 par value, 284.6 million and 283.3 million shares issued and outstanding as of March 31, 2016 and December 31, 2015, respectively</t>
  </si>
  <si>
    <t>Additional paid-in capital</t>
  </si>
  <si>
    <t>Retained earnings</t>
  </si>
  <si>
    <t>Accumulated other comprehensive loss, net</t>
  </si>
  <si>
    <t>Total TWC shareholders' equity</t>
  </si>
  <si>
    <t>Noncontrolling interests</t>
  </si>
  <si>
    <t>Total equity</t>
  </si>
  <si>
    <t>Total liabilities and equity</t>
  </si>
  <si>
    <t>CONSOLIDATED BALANCE SHEET (Parentheticals) - USD ($) shares in Millions, $ in Millions</t>
  </si>
  <si>
    <t>Allowance for doubtful accounts</t>
  </si>
  <si>
    <t>Common stock par value per share (in US dollars per share)</t>
  </si>
  <si>
    <t>Common stock shares issued (in shares)</t>
  </si>
  <si>
    <t>Common stock shares outstanding (in shares)</t>
  </si>
  <si>
    <t>CONSOLIDATED STATEMENT OF OPERATIONS - USD ($) shares in Millions, $ in Millions</t>
  </si>
  <si>
    <t>Mar. 31, 2015</t>
  </si>
  <si>
    <t>Consolidated Statement Of Operations [Abstract]</t>
  </si>
  <si>
    <t>Revenue</t>
  </si>
  <si>
    <t>Costs and expenses:</t>
  </si>
  <si>
    <t>Programming and content</t>
  </si>
  <si>
    <t>Sales and marketing</t>
  </si>
  <si>
    <t>Technical operations</t>
  </si>
  <si>
    <t>Customer care</t>
  </si>
  <si>
    <t>Other operating</t>
  </si>
  <si>
    <t>Depreciation</t>
  </si>
  <si>
    <t>Amortization</t>
  </si>
  <si>
    <t>Merger-related and restructuring costs</t>
  </si>
  <si>
    <t>Total costs and expenses</t>
  </si>
  <si>
    <t>Operating Income</t>
  </si>
  <si>
    <t>Interest expense, net</t>
  </si>
  <si>
    <t>Other income, net</t>
  </si>
  <si>
    <t>Income before income taxes</t>
  </si>
  <si>
    <t>Income tax provision</t>
  </si>
  <si>
    <t>Net income</t>
  </si>
  <si>
    <t>Less: Net income attributable to noncontrolling interests</t>
  </si>
  <si>
    <t>Net income attributable to TWC shareholders</t>
  </si>
  <si>
    <t>Net income per common share attributable to TWC common shareholders - basic (in US dollars per share)</t>
  </si>
  <si>
    <t>Net income per common share attributable to TWC common shareholders - diluted (in US dollars per share)</t>
  </si>
  <si>
    <t>Weighted-average common shares outstanding - basic (in shares)</t>
  </si>
  <si>
    <t>Weighted-average common shares outstanding - diluted (in shares)</t>
  </si>
  <si>
    <t>Cash dividends declared per share of common stock</t>
  </si>
  <si>
    <t>CONSOLIDATED STATEMENT OF COMPREHENSIVE INCOME - USD ($) $ in Millions</t>
  </si>
  <si>
    <t>Consolidated Statement Of Comprehensive Income [Abstract]</t>
  </si>
  <si>
    <t>Change in accumulated unrealized losses on pension benefit obligation, net of income tax provision of $(4) million in both 2016 and 2015</t>
  </si>
  <si>
    <t>Change in accumulated deferred gains on cash flow hedges, net of income tax benefit of $16 million and $11 million in 2016 and 2015, respectively</t>
  </si>
  <si>
    <t>Other changes</t>
  </si>
  <si>
    <t>Other comprehensive loss</t>
  </si>
  <si>
    <t>Comprehensive income</t>
  </si>
  <si>
    <t>Less: Comprehensive income attributable to noncontrolling interests</t>
  </si>
  <si>
    <t>Comprehensive income attributable to TWC shareholders</t>
  </si>
  <si>
    <t>CONSOLIDATED STATEMENT OF COMPREHENSIVE INCOME (Parentheticals) - USD ($) $ in Millions</t>
  </si>
  <si>
    <t>Change in accumulated unrealized losses on pension benefit obligation, tax effect</t>
  </si>
  <si>
    <t>Change in accumulated deferred gains on cash flow hedges, tax effect</t>
  </si>
  <si>
    <t>CONSOLIDATED STATEMENT OF CASH FLOWS - USD ($) $ in Millions</t>
  </si>
  <si>
    <t>OPERATING ACTIVITIES</t>
  </si>
  <si>
    <t>Adjustments for noncash and nonoperating items:</t>
  </si>
  <si>
    <t>Deferred income taxes</t>
  </si>
  <si>
    <t>Equity-based compensation expense</t>
  </si>
  <si>
    <t>Excess tax benefit from equity-based compensation</t>
  </si>
  <si>
    <t>Changes in operating assets and liabilities, net of acquisitions and dispositions:</t>
  </si>
  <si>
    <t>Receivables</t>
  </si>
  <si>
    <t>Accounts payable and other liabilities</t>
  </si>
  <si>
    <t>Cash provided by operating activities</t>
  </si>
  <si>
    <t>INVESTING ACTIVITIES</t>
  </si>
  <si>
    <t>Capital expenditures</t>
  </si>
  <si>
    <t>Acquisition of intangible assets</t>
  </si>
  <si>
    <t>Other investing activities</t>
  </si>
  <si>
    <t>Cash used by investing activities</t>
  </si>
  <si>
    <t>FINANCING ACTIVITIES</t>
  </si>
  <si>
    <t>Short-term borrowings, net</t>
  </si>
  <si>
    <t>Repayments of long-term debt</t>
  </si>
  <si>
    <t>Dividends paid</t>
  </si>
  <si>
    <t>Proceeds from exercise of stock options</t>
  </si>
  <si>
    <t>Taxes paid in cash in lieu of shares issued for equity-based compensation</t>
  </si>
  <si>
    <t>Other financing activities</t>
  </si>
  <si>
    <t>Cash used by financing activities</t>
  </si>
  <si>
    <t>Increase (decrease) in cash and equivalents</t>
  </si>
  <si>
    <t>Cash and equivalents at beginning of period</t>
  </si>
  <si>
    <t>Cash and equivalents at end of period</t>
  </si>
  <si>
    <t>CONSOLIDATED STATEMENT OF EQUITY - USD ($) $ in Millions</t>
  </si>
  <si>
    <t>Total</t>
  </si>
  <si>
    <t>TWC Shareholders' Equity [Member]</t>
  </si>
  <si>
    <t>Noncontrolling Interests [Member]</t>
  </si>
  <si>
    <t>Balance at beginning of period at Dec. 31, 2014</t>
  </si>
  <si>
    <t>Cash dividends declared ($1.50 per common share in 2015 and $0.75 per common share in 2016)</t>
  </si>
  <si>
    <t>Excess tax benefit realized from equity-based compensation</t>
  </si>
  <si>
    <t>Shares issued upon exercise of stock options</t>
  </si>
  <si>
    <t>Taxes paid in lieu of shares issued for equity-based compensation</t>
  </si>
  <si>
    <t>Balance at end of period at Mar. 31, 2015</t>
  </si>
  <si>
    <t>Balance at beginning of period at Dec. 31, 2015</t>
  </si>
  <si>
    <t>Balance at end of period at Mar. 31, 2016</t>
  </si>
  <si>
    <t>CONSOLIDATED STATEMENT OF EQUITY (Parentheticals) - $ / shares</t>
  </si>
  <si>
    <t>Consolidated Statement Of Equity [Abstract]</t>
  </si>
  <si>
    <t>Cash dividends declared per share of common stock (in US dollars per share)</t>
  </si>
  <si>
    <t>DESCRIPTION OF BUSINESS AND BASIS OF PRESENTATION</t>
  </si>
  <si>
    <t>Description Of Business And Basis Of Presentation [Abstract]</t>
  </si>
  <si>
    <t>Description of Business and Basis of Presentation Disclosure</t>
  </si>
  <si>
    <t xml:space="preserve">1. DESCRIPTION OF BUSINESS AND BASIS OF PRESENTATION Description of Business Time Warner Cable Inc. (together with its subsidiaries, “TWC” or the “Company”) is among the largest providers of video, high-speed data and voice services in the U.S., with technologically advanced, well-clustered cable systems located mainly in five geographic areas – New York State (including New York City), the Carolinas, the Midwest (including Ohio, Kentucky and Wisconsin), Southern California (including Los Angeles) and Texas. TWC's mission is to connect its customers to the world—simply, reliably and with superior service. TWC offers video, high-speed data and voice services to residential and business services customers. TWC's residential services also include advanced security and home management services, and TWC's business services also include networking and transport services (including cell tower backhaul services) and enterprise-class, cloud-enabled hosting, managed applications and services. TWC also sells video and online advertising inventory to a variety of local, regional and national customers. Charter Merger On May 23, 2015, TWC entered into an Agreement and Plan of Mergers (the “Charter Merger Agreement”) with Charter Communications, Inc. (“Charter”) and certain of its subsidiaries, pursuant to which the parties will engage in a series of transactions (the “Charter merger”) that will result in the Company and Charter becoming 100% owned subsidiaries of a new public parent company (“New Charter”), on the terms and subject to the conditions set forth in the Charter Merger Agreement. Upon the consummation of the Charter merger, each share of TWC common stock (other than treasury shares held by the Company and TWC stock held by the Liberty Parties (as defined below)) will be converted into the right to receive, at the option of each stockholder, either ( i ) $100 in cash and shares of New Charter Class A common stock equivalent to 0.5409 shares of Charter Class A common stock (“Charter common stock”) or (ii) $115 in cash and shares of New Charter Class A common stock equivalent to 0.4562 shares of Charter common stock. Upon the consummation of the Charter merger, subject to certain exceptions, each share of TWC common stock held by Liberty Broadband Corporation or Liberty Interactive Corporation (together, the “Liberty Parties”) will convert only into the right to receive shares of New Charter Class A common stock. On September 21, 2015, the Company's stockholders approved the adoption of the Charter Merger Agreement, and Charter's stockholders approved, among other things, the adoption of the Charter Merger Agreement and the issuance of New Charter Class A common stock to TWC stockholders in the Charter merger. The Charter merger is subject to regulatory approvals and certain other closing conditions. Bright House Networks Transaction On May 23, 2015, Charter and Advance/Newhouse Partnership (“A/N”) and certain of their affiliates amended an agreement the parties had signed on March 31, 2015 (the “Bright House Networks Agreement”). Under the amended Bright House Networks Agreement, Charter will acquire Bright House Networks, LLC (“Bright House Networks”), subject to, among other conditions, the closing of the Charter merger. Bright House Networks is a 100% owned subsidiary of a partnership (“TWE-A/N”) between A/N and Time Warner Cable Enterprises LLC (“TWCE”), a subsidiary of TWC. The closing of Charter's acquisition of Bright House Networks is expected to occur concurrently with the closing of the Charter merger. However, the closing of the Charter merger is not conditioned on the closing of the Bright House Networks transaction. In the Charter Merger Agreement, the Company and TWCE agreed to irrevocably and unconditionally waive their “right of first offer” to acquire the assets of Bright House Networks during the pendency of the Charter merger. This waiver will expire if the Charter Merger Agreement is terminated in accordance with its terms, provided that the Company or any of its Affiliates (as defined in the Charter Merger Agreement) does not, within nine months following such a termination, enter into an agreement or understanding in respect of, or consummate, an alternative acquisition transaction. TWC receives a fee from A/N for providing Bright House Networks with high-speed data services and certain management functions, which is included in Other Operations revenue. Basis of Presentation Basis of Consolidation The consolidated financial statements include all of the assets, liabilities, revenue, expenses and cash flows of TWC and all entities in which TWC has a controlling voting interest. T he consolidated financial statements include the results of T WE-A/N only for the TWE-A/N c able systems that are controlled by TWC and for which TWC holds an economic interest. Intercompany accounts and transactions between consolidated companies have been eliminated in consolidation. Use of Estimates The preparation of financial statements in conformity with U.S. generally accepted accounting principles (“GAAP”) requires management to make estimates and assumptions that affect the amounts reported in the consolidated financial statements and footnotes thereto. Actual results could differ from those estimates. Significant estimates inherent in the preparation of the consolidated financial statements include accounting for allowances for doubtful accounts, depreciation and amortization, business combinations, derivative financial instruments, pension benefits, equity-based compensation, income taxes, loss contingencies, certain programming arrangements and asset impairments. Allocation methodologies used to prepare the consolidated financial statements are based on estimates and have been described in the notes, where appropriate. Reclassifications C ertain reclassifications have been made to the prior period financial information to conform to the current year presentation. Interim Financial Statements The consolidated financial statements are unaudited; however, in the opinion of management, they contain all the adjustments (consisting of those of a normal recurring nature) considered necessary to present fairly the financial position, results of operations and cash flows for the periods presented in conformity with GAAP applicable to interim periods. The consolidated financial statements should be read in conjunction with the audited consolidated financial statements of TWC included in the Company's Annual Report on Form 10-K for the year ended December 31, 2015 . </t>
  </si>
  <si>
    <t>RECENT ACCOUNTING STANDARDS</t>
  </si>
  <si>
    <t>Recent Accounting Standards [Abstract]</t>
  </si>
  <si>
    <t>Recent Accounting Standards Disclosure</t>
  </si>
  <si>
    <t xml:space="preserve">2. RECENT ACCOUNTING STANDARDS Accounting Standards Adopted in 2016 Customer's Accounting for Fees Paid in a Cloud Computing Arrangement In April 2015, the Financial Accounting Standards Board (the “ FASB ”) issued authoritative guidance for the purpose of clarifying the accounting for cloud computing arrangements by providing criteria for determining whether a cloud computing arrangement includes a software license. Under this guidance, if it is determined that a cloud computing arrangement includes a software license, the customer should account for the software license element of the arrangement consistent with the acquisition of other software licenses; however, if it is determined that a cloud computing arrangement does not include a software license, the customer should account for the arrangement as a service contract. This guidance became effective for TWC on January 1, 2016, is being applied prospectively to all arrangements entered into or materially modified after January 1, 2016 and did not have a material impact on the Company's consolidated financial statements. Accounting Standards Not Yet Adopted Equity-based Compensation In March 2016, the FASB issued authoritative guidance for the purpose of simplifying the accounting for employee share-based payments . The amendments in this updated guidance include changes to simplify the accounting for share-based payment transactions, including the income tax consequences, classification of such share-based awards as either equity or liabilities and classification i n the statement of cash flows. The new guidance will be effective for TWC on January 1, 201 7 and the Company is currently assessing the impact of this guidance on its consolidated financial statements . Leasing Arrangements In February 2016, the FASB issued authoritative guidance for the purpose of increasing transparency and comparability among organizations of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Entities will be required to recognize and measure leases as of the earliest period presented using a modified retrospective approach. This guidance will be effective for TWC on January 1, 2019 and the Company is currently assessing the impact of this guidance on its consolidated financial statements. Recognition and Measurement of Financial Assets and Liabilities In January 2016, the FASB issued authoritative guidance for the purpose of improving certain aspects of the recognition, measurement, presentation and disclosure of financial instruments. Among other things, this guidance requires public entities to measure equity investments (except those accounted for under the equity method of accounting or those that result in consolidation of the investee) at fair value with changes in fair value recognized in net income and to perform a qualitative assessment to identify impairment for equity investments without readily determinable fair values. Entities will be required to apply this guidance by means of a cumulative-effect adjustment to the balance sheet as of the beginning of the fiscal year of adoption and, for the guidance related to equity securities without readily determinable fair values, entities are required to apply a prospective approach to equity investments that exist as of the date of adoption. This guidance will be effective for TWC on January 1, 2018 and is not expected to have a material impact on the Company's consolidated financial statements. Revenu e from Contracts with Customers In May 2014, the FASB issued authoritative guidance that outlines a single comprehensive model for entities to use in accounting for revenue arising from contracts with customers and supersedes most of the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In March 2016, the FASB amended this guidance to clarify the implementation guidance regarding principal versus agent considerations. Entities will have the option of applying either a full retrospective approach to all periods presented or a modified approach that reflects differences prior to the date of adoption as an adjustment to equity. In July 2015, the FASB defer red the effective date of this guidance by one year. As such, t his guidance will be effective for TWC on January 1, 201 8 and the Company is currently assessing the impact of this guidance on its consolidated financial statements. </t>
  </si>
  <si>
    <t>EARNINGS PER SHARE</t>
  </si>
  <si>
    <t>Earnings Per Share Disclosure [Abstract]</t>
  </si>
  <si>
    <t>Earnings Per Share Disclosure</t>
  </si>
  <si>
    <t xml:space="preserve">3. EARNINGS PER S HARE Basic n et income per common share attributable to TWC common shareholders is determined using the two-class method and is computed by dividing net income attributable to TWC common shareholders by the weighted average of common shares outstanding during the period. The two-class method is an earnings allocation formula that determines income per share for each class of common stock and participating security according to dividends declared and participation rights in undistributed earnings. Diluted net income per common share attributable to TWC common shareholders reflects the more dilutive earnings per share amount calculated using the treasury stock method or the two-class method. Set forth below is a reconciliation of net income attributable to TWC common shareholders per basic and diluted common share (in millions, except per share data): Three Months Ended March 31, 2016 2015 Net income attributable to TWC common shareholders $ 491 $ 450 Net income allocated to participating securities (a) 3 8 Net income attributable to TWC shareholders $ 494 $ 458 Weighted-average basic common shares outstanding 283.8 281.5 Dilutive effect of nonparticipating equity awards 0.7 1.1 Dilutive effect of participating equity awards (a) 2.4 2.3 Weighted-average diluted common shares outstanding 286.9 284.9 Net income per common share attributable to TWC common shareholders: Basic $ 1.73 $ 1.60 Diluted $ 1.72 $ 1.59 —————————— R estricted stock units granted to employees and non-employee directors are considered participating securities with respect to regular quarterly cash dividend s. </t>
  </si>
  <si>
    <t>DERIVATIVE FINANCIAL INSTRUMENTS AND FAIR VALUE MEASUREMENTS</t>
  </si>
  <si>
    <t>Derivative Financial Instruments And Fair Value Measurements [Abstract]</t>
  </si>
  <si>
    <t>Derivative Financial Instruments and Fair Value Measurements Disclosure</t>
  </si>
  <si>
    <t>4. DERIVATIVE FINANCIAL INSTRUMENTS AND FAIR VALUE MEASUREMENTS Assets and Liabilities Measured at Fair Value on a Recurring Basis The fair value s of assets and liabilities associated with derivative financial instruments recorded in the consolidated balance sheet as of March 31, 2016 and December 31, 2015 consisted of the follow ing (in millions): Assets Liabilities March 31, December 31, March 31, December 31, 2016 2015 2016 2015 Interest rate swaps (a)(b) $ 98 $ 69 $ — $ 7 Cross-currency swaps (a)(c) 50 90 129 80 Total $ 148 $ 159 $ 129 $ 87 ————————— I nterest rate swap and cross-currency swap contracts with multiple counterparties are subject to contractual terms that provide for the net settlement of all such contracts with each counterparty , including cash collateral received or paid, through a single payment in the event of default on or termination of any one contract by either party. The fair values of the assets and liabilities associated with interest rate swaps and cross-currency swaps are presented on a gross basis in the consolidated balance sheet and are classified as current or noncurrent based on the maturity date of the respective contract. The fair value s of assets and liabilities associated with interest rate swap s are recorded in other assets and other liabilities , respectively, in the consolidated balance sheet. The fair values of assets and liabilities associated with cross-currency swaps are recorded in other assets and other liabilities, respectively, in the consolidated balance sheet. Fair Value Hedges The Company uses interest rate swaps to manage interest rate risk by effectively converting fixed-rate debt into variable-rate debt. Under such contracts, the Company is entitled to receive semi-annual interest payments at fixed rates and is required to make semi-annual interest payments at variable rates, without exchange of the underlying principal amount. Such contracts are designated as fair value hedges. The Company recognize d no gain or loss related to its interest rate swaps because the changes in the fair values of such instruments we re completely offset by the changes in the fair values of the hedged fixed-rate debt. The fair value of interest rate swaps was determined using a discounted cash flow (“ DCF ”) analysis based on the terms of the contract and expected forward interest rates, and incorporates the credit risk of the Company and each counterparty (a L evel 2 fair value measurement ) . The following table summarizes the terms of existing fixed to variable interest rate swaps as of March 31, 2016 and December 31, 2015 : March 31, December 31, 2016 2015 Maturities 2017-2019 2017-2019 Notional amount (in millions) $ 5,600 $ 5,600 Weighted-average pay rate (variable based on LIBOR plus variable margins) 5.42% 5.41% Weighted-average receive rate (fixed) 6.86% 6.86% The notional amounts of interest rate instruments, as presented in the above table, are used to measure interest to be paid or received and do not represent the amount of exposure to credit loss. Cash Flow Hedges The Company uses cross-currency swaps to manage foreign exchange risk related to foreign currency denominated debt by effectively converting foreign currency denominated debt, including annual interest payments and the payment of principal at maturity, to U.S. dollar denominated debt. Such contracts are designated as cash flow hedges. The Company has entered into cross-currency swaps to effectively convert its £1.275 billion aggregate principal amount of fixed-rate British pound sterling denominated debt, including annual interest payments and the payment of principal at maturity, to fixed-rate U.S. dollar denominated debt. The cross-currency swaps have maturities of June 2031 and July 2042 . The fair value of cross-currency swaps was determined using a DCF analysis based on expected forward interest and exchange rates, and incorporates the credit risk of the Company and each counterparty (a Level 2 fair value measurement) . The following table summarizes the effect of cash flow hedges on the consolidated statements of income and comprehensive income for the three months ended March 31, 2016 and 2015 (in millions): Three Months Ended March 31, 2016 2015 Deferred losses recognized in other comprehensive loss (effective portion) $ (89) $ (126) Deferred losses reclassified from accumulated other comprehensive loss, net, into other income, net (effective portion) (a) (48) (97) ————————— Deferred gains (losses) on cross-currency swaps were reclassified from accumulated other comprehensive loss, net , in to other income, net , which offsets the re-measurement gains (losses) recognized in other income, net , on the British pound sterling denominated debt. Any ineffectiveness related to cash flow hedges has been and is expected to be insignificant. Assets Measured at Fair Value on a Nonrecurring Basis The Company ' s assets measured at fair value on a nonrecurring basis include equity-method investments, long-lived assets, indefinite-lived intangible assets and goodwill. The Company reviews the carrying amounts of such assets whenever events or changes in circumstances indicate that the carrying amounts may not be recoverable or at least annually as of July 1 for indefinite-lived intangible assets and goodwill. Any resulting asset impairment would require that the asset be reduced to its fair value. Fair Value of Other Financial Instruments The Company ' s other financial instruments not measured at fair value on a recurring basis include (a) cash and equivalents, receivables, accounts payable , accrued liabilities and borrowings under the Company's commercial paper program , which are reflected at cost in the consolidated balance sheet , and (b) TWC senior notes and debentures and TWCE senior debentures (collectively, the “senior notes and debentures”) not subject to fair value hedge accounting, which are reflected at amortized cost in the consolidated balance sheet . With the exception of the senior notes and debentures , cost approximates fair value for these instruments due to their short-term nature. The carrying value and related estimated fair value of the senior notes and debentures was $22.417 billion and $24.882 billion, respectively, as of March 31, 2016 and $22.426 billion and $23.637 billion, respectively, as of December 31, 2015 . Estimated fair values for the senior notes and debentures are determined by reference to the market value of the instrument as quoted on a national securities exchange or in an over-the-counter market ( a Level 1 fair value measurement ) .</t>
  </si>
  <si>
    <t>TWC SHAREHOLDERS' EQUITY</t>
  </si>
  <si>
    <t>Time Warner Cable Shareholders Equity [Abstract]</t>
  </si>
  <si>
    <t>TWC Shareholders' Equity Disclosure</t>
  </si>
  <si>
    <t>5. TWC SHAREHOLDERS' EQUITY Changes in Common Stock Changes in common stock from January 1 through March 31 are presented below (in millions): 2016 2015 Balance at beginning of period 283.3 280.8 Shares issued under the equity-based compensation plan 1.3 1.6 Balance at end of period 284.6 282.4 Common Stock Repurchase Program In February 2014 , the Company suspended its $4.0 billion common stock repurchase program (the “ Stock Repurchase Program ”) . As of March 31, 2016 , the Company had $2.723 billion remaining under the Stock Repurchase Program authorization. Accumulated Other Comprehensive Loss, Net Changes in accumulated other comprehensive loss , net, included in TWC shareholders' equity from January 1 through March 31 are presented below (in millions): 2016 2015 Balance at beginning of period $ (414) $ (324) Other comprehensive loss before reclassifications, net of tax (56) (78) Amounts reclassified into earnings, net of tax 37 66 Other comprehensive loss, net of tax (19) (12) Balance at end of period $ (433) $ (336) The following table summarizes the changes in the components of accumulated other comprehensive loss , net , included in TWC shareholders' equity from January 1 through March 31 (in millions): 2016 2015 Unrealized losses on pension benefit obligation: Balance at beginning of period $ (512) $ (473) Amounts reclassified into earnings, net of tax: Amortization of actuarial loss (a) 11 10 Income tax benefit (4) (4) Amortization of actuarial loss, net of tax 7 6 Other comprehensive income, net of tax 7 6 Balance at end of period $ (505) $ (467) Deferred gains on cash flow hedges: Balance at beginning of period $ 100 $ 150 Other comprehensive loss before reclassifications, net of tax (55) (78) Amounts reclassified into earnings, net of tax: Effective portion of loss on cash flow hedges (b) 48 97 Income tax benefit (18) (37) Effective portion of loss on cash flow hedges, net of tax 30 60 Other comprehensive loss, net of tax (25) (18) Balance at end of period $ 75 $ 132 Other changes: Balance at beginning of period $ (2) $ (1) Other comprehensive loss before reclassifications, net of tax (1) — Amounts reclassified into earnings, net of tax — — Other comprehensive loss, net of tax (1) — Balance at beginning and end of period $ (3) $ (1) —————————— Amounts are included in the computation of net periodic benefit costs as discussed further in Note 7 . Amounts are recorded in other income, net , in the consolidated statement of operations as discussed further in Note 4 .</t>
  </si>
  <si>
    <t>EQUITY-BASED COMPENSATION</t>
  </si>
  <si>
    <t>Equity Based Compensation [Abstract]</t>
  </si>
  <si>
    <t>Equity-Based Compensation Disclosure</t>
  </si>
  <si>
    <t xml:space="preserve">6. EQUITY-BASED COMPENSATION TWC is authorized under the Company's stock incentive plan (the “2011 Plan”) to grant restricted stock units (“ RSUs ”) and options to purchase shares of TWC common stock to its employees and non-employee directors. As of March 31, 2016 , the 20 11 Plan provides for the issuance of up to 20.0 million shares of TWC common stock , of which 8.3 million shares were available for grant. Equity-based compensation expense recognized for the three months ended March 31, 2016 and 2015 wa s as follows (in millions): Three Months Ended March 31, 2016 2015 Restricted stock units (a) $ 39 $ 38 Stock options 2 4 Total equity-based compensation expense (a) $ 41 $ 42 ————————— Amounts in both 2016 and 2015 include $11 million of equity-based compensation expense recognized in merger -related and restructuring costs in the consolidated statement of operations related to certain retention grants (as defined below) . Restricted Stock Units For the three months ended March 31, 2016 and 2015 , TWC granted 34,000 and 18,000 RSUs, respectively, at a weighted-average grant date fair value of $182.38 and $146.80 per RSU , respectively . Total unrecognized compensation cost related to unvested RSUs as of March 31, 2016 , without taking into account expected forfeitures, was $402 million , which the Company expects to recognize over a weighted-average period of 3.42 years , without taking into account acceleration of vesting . In connection with the Company's entry into the Charter Merger Agreement, the Company advanced into 2015 its annual grants of equity awards that would otherwise have been made in 2017. As a result, eligible employees were granted RSUs having a value equal to (and with vesting terms consistent with) those that these employees otherwise would have received in 2017 (the “2015 retention grant”), but without performance-based vesting conditions. Specifically, the 2015 retention grant will vest 50% in February of 2020 and 50% in February of 2021, subject to continued employment. If the grantee's employment is terminated prior to the date on which the 2015 retention grant would have normally been made (i.e., February 2017), such retention grant would be forfeited, absent a change in control of the Company prior to such termination of employment. In connection with the Company's entry into the February 12, 2014 Agreement and Plan of Merger (the “Comcast Merger Agreement”) with Comcast Corporation (“Comcast”) , which was subsequently terminated on April 24, 2015, the Company advanced into 2014 its annual grant of equity awards that would otherwise have been made in 2015 and 2016. As a result, eligible employees were granted RSUs having a value equal to (and with vesting terms consistent with) those that these employees otherwise would have received in each of 2015 and 2016 (the “2014 retention grants” and, together with the 2015 retention grant, the “retention grants”), but without performance-based vesting conditions. Specifically, the retention grant corresponding to the 2015 annual grant will vest 50% in February of 2018 and 50% in February of 2019 and the retention grant corresponding to the 2016 annual grant will vest 50% in February of 2019 and 50% in February of 2020, in each case, subject to continued employment. If the grantee's employment had been terminated prior to the date on which either retention grant would have normally been made (i.e., February 2015 or 2016, as appropriate), such retention grant would have been forfeited, absent a change in control of the Company prior to such termination of employment. Employees who received the retention grants will generally not be eligible for additional annual equity awards with respect to 2015, 2016 or 2017 absent a change of responsibilities or other circumstances. Consequently, whether or not the Charter merger is consummated, both the employee and the Company would generally be in the same position they would have been in had the RSUs been granted in accordance with the anticipated schedule. With the exception of the retention grants discussed above, R SUs generally vest 50% on each of the third and fourth anniversary of the grant date , subject to continued employment . RSUs generally provide for accelerated vesting upon the termination of the grantee's employment after reaching a specified age and years of service or upon a n involuntary termination of the grantee's employment within 24 months following a change in control of the Company . RSUs awarded to non-employee directors are not subject to vesting or forfeiture restrictions and the shares underlying the RSUs will generally be issued in connection with a director's termination of service as a director. Pursuant to the directors' compensation program, certain directors with more than three years of service on the Board of Directors have elected an in-service vesting period for their RSU awards. Holders of RSUs are generally entitled to receive cash dividend equivalents or retained distributions related to regular cash dividends or other distributions, respectively, paid by TWC. Retained distributions are subject to the vesting requirements of the underlying RSUs . Upon the vesting of a RSU, shares of TWC common stock may be issued from authorized but unissued shares or from treasury stock, if any. Stock Options For the three months ended March 31, 2016 and 2015 , TWC granted no stock options. Total unrecognized compensation cost related to unvested s tock options as of March 31, 2016 , without taking into account expected forfeitures, wa s $5 million , which the Company expects to recognize over a weighted-average period of 0.95 years , without taking into account acceleration of vesting . Stock options have exercise prices equal to the fair market value of TWC common stock at the date of grant. Generally, stock options vest ratably over a four -year vesting period and expire ten years from the date of grant , subject to continued employment . Certain stock option awards provide for accelerated vesting upon the t ermination of the grantee's employment after reaching a specified age and years of service or upon a n involuntary termination of the grantee's employment within 24 months following a change in control of the Company . Upon the exercise of a stock option, shares of TWC common stock may be issued from authorized but unissued shares or from treasury stock, if any. </t>
  </si>
  <si>
    <t>PENSION COSTS</t>
  </si>
  <si>
    <t>Pension Costs [Abstract]</t>
  </si>
  <si>
    <t>Pension Costs Disclosure</t>
  </si>
  <si>
    <t>7. PENSION COSTS TWC sponsors the Time Warner Cable Pension Plan (the “TWC Pension Plan”) and the Time Warner Cable Union Pension Plan (the “Union Pension Plan” and, together with the TWC Pension Plan, the “qualified pension plans”) , both qualified defined benefit pension plans, that together pr ovide pension benefits to a majority of the Company's employees. TWC also provides a nonqualified defined benefit pension plan for certain employees (the “nonqualified pension plan” and, together with the qualified pension plans, the “pension plans”). Pension benefits are based on formulas that reflect the employees' years of service and compensation during their employment period. TWC uses a December 31 measurement date for its pension plans. T he components of net periodic benefit costs for the three months ended March 31, 2016 and 2015 is as follows (in millions): Three Months Ended March 31, 2016 2015 Service cost $ 55 $ 57 Interest cost 40 36 Expected return on plan assets (52) (57) Amounts amortized 11 10 Net periodic benefit costs $ 54 $ 46 The Company made no cash contributions to the qualified pension plans during the three months ended March 31, 2016 ; however, the Company may make discretionary cash contributions to the qualified pension plans in 2016 . Such contributions will be dependent on a variety of factors, including current and expected interest rates, asset performance, the funded status of the qualified pension plans and management's judgment. For the nonqualified pension plan, the Company will continue to make contributions during the remainder of 2016 to the extent benefits are paid.</t>
  </si>
  <si>
    <t>MERGER-RELATED AND RESTRUCTURING COSTS</t>
  </si>
  <si>
    <t>Merger Related And Restructuring Costs [Abstract]</t>
  </si>
  <si>
    <t>Merger-Related and Restructuring Costs Disclosure</t>
  </si>
  <si>
    <t>8. MERGER-RELATED AND RESTRUCTURING COSTS Merger-related and restructuring costs for the three months ended March 31, 2016 and 2015 consisted of the following (in millions): Three Months Ended March 31, 2016 2015 Merger-related costs $ 35 $ 24 Restructuring costs 5 2 Total merger-related and restructuring costs $ 40 $ 26 Merger-related Costs For the three months ended March 31, 2016 , the Company incurred C harter merger-related costs of $35 million, including employee retention costs of $32 million and advisory and legal fees of $3 million . For the three months ended March 31, 2015 , the Company incurred Comcast merger-related costs of $24 million, including e mployee retention costs of $14 million and advisory and legal fees of $10 million. The Company expects to incur a dditional merger-related costs in connection with the Charter merger through the closing of the merger. Changes in accruals for merger-related costs are presented below (in millions): Employee Other Costs Costs Total Remaining liability as of December 31, 2014 $ 65 $ 17 $ 82 Costs incurred 64 77 141 Costs reimbursed by Charter — (5) (5) Cash paid (a) (82) (83) (165) Remaining liability as of December 31, 2015 47 6 53 Costs incurred 21 3 24 Cash paid — (7) (7) Remaining liability as of March 31, 2016 (b) $ 68 $ 2 $ 70 ————————— Of the total cash paid in 2015 , $21 million was paid during the three months ended March 31, 2015 . The remaining $70 million liability as of March 31, 2016 is classified as a current liability in the consolidated balance sheet. In addition to the cash settled liabilities shown in the table above, the Company also issued retention RSUs , as discussed in Note 6 , which resulted in additional merger-related costs of $47 million for the year ended December 31, 2015 ( $11 million for the three months ended March 31, 2015 ) and $11 million for the three months ended March 31, 2016 . Restructuring Costs For the three months ended Mar ch 31, 2016 and 2015 , the Company incurred restructuring costs of $5 million and $2 million, respectively, primarily related to employee te rminations and other exit costs. The Company expects to incur additional restructuring costs in 2016 . Changes in r estructuring reserves are presented below (in millions): Employee Other Termination Exit Costs Costs Total Remaining liability as of December 31, 2014 $ 8 $ — $ 8 Costs incurred 20 — 20 Cash paid (a) (16) — (16) Remaining liability as of December 31, 2015 12 — 12 Costs incurred 5 — 5 Cash paid (7) — (7) Remaining liability as of March 31, 2016 (b) $ 10 $ — $ 10 ————————— Of the total cash paid in 2015 , $5 million was paid during the three months ended March 31, 2015 . Of the remaining liability as of March 31, 2016 , $7 million is classified as a current liability, with the remaining amount classified as a noncurrent liability in the consolidated balance sheet. Amounts are expected to be paid through March 2019 .</t>
  </si>
  <si>
    <t>SEGMENT INFORMATION</t>
  </si>
  <si>
    <t>Segment Information [Abstract]</t>
  </si>
  <si>
    <t>Segment Information Disclosure</t>
  </si>
  <si>
    <t>9. SEGMENT INFORMATION T he Company classifies its operations into the following three reportable segments, which have been determined based on how management evaluates and manages the business : Residential Services, which principally consists of video, high-speed data and voice services provided to residential customers as well as other residential services, including security and home management services . Business Services, which principally consists of data, video and voice services provided to business customers as well as other business services, including enterprise-class, cloud-enabled hosting, managed applications and services. Other Operations, which principally consists of ( i ) Time Warner Cable Media (“TWC Media”), the advertising sales arm of TWC, (ii) TWC-owned and/or operated regional sports networks (“RSNs”) and local sports, news and lifestyle channels (e.g., Time Warner Cable News NY1) and (iii) other operating revenue and costs, including those derived from A/N and home shopping network-related services. The business units reflected in the Other Operations segment individually do not meet the thresholds to be reported as separate reportable segments. In addition to the above reportable segments, the Company has shared functions (referred to as “Shared Functions”) that include activities not attributable to a specific reportable segment. Shared Functions consists of operating costs and expenses associated with broad “corporate” functions (e.g., accounting and finance, information technology, executive management, legal and human resources) or functions supporting more than one reportable segment that are centrally managed (e.g., facilities, network operations, vehicles and procurement ) as well as other activities not attributable to a reportable segment. As such, the reportable segment results reflect how management views such segments in assessing financial performance and allocating resources and are not necessarily indicative of the results of operations that each segment would have achieved had they operated as stand-alone entities during the periods presented. In evaluating the profitability of the Company's segments, the components of net income (loss) below OIBDA, as defined below, are not separately evaluated by management at the segment level. Due to the nature of the Company's operations, a majority of its assets, including its distribution systems, are utilized across the Company's operations and are not segregated by segment. In addition , segment assets are not reported to, or used by, management to allocate resources or assess the performance of the Company's segments. Accordingly, the Company has not disclosed asset information by segment. Segment information for the three months ended March 31, 2016 and 2015 is as follows (in millions): Three Months Ended March 31, 2016 Residential Business Other Services Services Operations Shared Intersegment Total Segment Segment Segment Functions Eliminations Consolidated Revenue (a) $ 4,934 $ 886 $ 440 $ — $ (69) $ 6,191 Operating costs and expenses (2,741) (350) (247) (763) 69 (4,032) Merger-related and restructuring costs — — — (40) — (40) OIBDA $ 2,193 $ 536 $ 193 $ (803) $ — 2,119 Depreciation (940) Amortization (34) Operating Income $ 1,145 Three Months Ended March 31, 2015 Residential Business Other Services Services Operations Shared Intersegment Total Segment Segment Segment Functions Eliminations Consolidated Revenue (a) $ 4,662 $ 781 $ 398 $ — $ (64) $ 5,777 Operating costs and expenses (2,581) (302) (235) (727) 64 (3,781) Merger-related and restructuring costs — — — (26) — (26) OIBDA $ 2,081 $ 479 $ 163 $ (753) $ — 1,970 Depreciation (852) Amortization (34) Operating Income $ 1,084 —————————— Revenue derived from outside the U.S. was insignificant in all periods presented. No single customer accounted for a significant amount of revenue in any period presented. Intersegment E liminations relates to the programming provided to the R esidential S ervices and B usiness S ervices segments by the RSNs and local sports, news and lifestyle channels . These services are r eflected as programming expense for the R esidential S ervices and B usiness S ervices segments and as revenue for the Other Operations segment . R evenue for the three months ended March 31, 2016 and 2015 was derived from the following sources (in millions): Three Months Ended March 31, 2016 2015 Residential Services revenue: Video $ 2,508 $ 2,469 High-speed data 1,897 1,696 Voice 504 473 Other 25 24 Total Residential Services revenue 4,934 4,662 Business Services revenue: Video 100 94 High-speed data 447 376 Voice 161 142 Wholesale transport 130 121 Other 48 48 Total Business Services revenue 886 781 Other Operations revenue: Advertising 244 230 Other 196 168 Total Other Operations revenue 440 398 Intersegment eliminations (69) (64) Total revenue $ 6,191 $ 5,777 Use of OIBDA Management uses Operating Income before Depreciation and Amortization (“OIBDA”) , among other measures, in evaluating the segment's performance because it eliminates the effects of ( i ) considerable amounts of noncash depreciation and amortization and (ii) items not within the control of the Company's operations managers (such as income tax provision, other income (expense), net, and interest expense , net ). Management also uses this measure to evaluate the Company's consolidate d operating performance and to allocate resourc es and capital to the segments. Performance measures derived from OIBDA are also used in the Company's annual incentive compensation programs. In addition, this measure is commonly used by analysts, investors and others in evaluating the Company's performance. This measure has inherent limitations. For example, OIBDA does not reflect capital expenditures or the periodic costs of certain capitalized assets used in generating revenue. To compensate for such limitations, management evaluates the Company's consolidated performance through, among other measures, various cash flow measures, which reflect capital expenditure decisions, and net income attributable to TWC shareholders, which reflects the periodic costs of capitalized assets. OIBDA also fails to reflect the significant costs borne by the Company for income taxes and debt servicing costs, the results of the Company's equity investments and other non-operational income or expense. Management compensates for these limitations by using other analytics such as a review of net income attributable to TWC shareholders. This non-GAAP measure should be considered in addition to, not as a substitute for, the Company's Operating Income and net income attributable to TWC shareholders, as well as other measures of financial performance reported in accordance with GAAP, and may not be comparable to similarly titled measures used by other companies.</t>
  </si>
  <si>
    <t>COMMITMENTS AND CONTINGENCIES</t>
  </si>
  <si>
    <t>Commitments And Contingencies [Abstract]</t>
  </si>
  <si>
    <t>Commitments and Contingencies Disclosure</t>
  </si>
  <si>
    <t>10 . COMMITMENTS AND CONTINGENCIES Legal Proceedings In connection with the formerly proposed Comcast merger, eight putative class action complaints were filed on behalf of purported TWC stockholders in the New York Supreme Court (the “NY Actions”) and the Court of Chancery of the State of Delaware. These complaints named as defendants TWC, the members of the TWC board of directors, Comcast and Comcast's merger subsidiary. The complaints generally alleged, among other things, that the members of the TWC board of directors breached their fiduciary duties to TWC stockholders during merger negotiations and by entering into the Comcast Merger Agreement and approving the Comcast merger, and that Comcast aided and abetted such breaches of fiduciary duties. The complaints further alleged that the joint proxy statement/prospectus filed by Comcast with the Securities and Exchange Commission (the “SEC”) on March 20, 2014 was misleading or omitted certain material information. The complaints sought, among other relief, compensatory damages in an unspecified amount, injunctive relief and costs and fees. The parties entered into a settlement agreement, conditioned inter alia on the consummation of the Comcast merger , which upon termination of that merger became inoperative . On October 23, 2015, the plaintiffs' counsel in one of the three matters pending in state court in Delaware petitioned the court for an award of attorneys' fees. On February 19, 2016, the court awarded some but not all of the fees sought in that case, and the case was dismissed on February 25, 2016. On April 20, 2016, the other two cases pending in state court in Delaware were voluntarily discontinued. Following the announcement of the Charter merger on May 26, 2015, on June 29, 2015, the parties in the NY Actions filed a stipulation agreeing that plaintiffs could file a Second Consolidated Class Action Complaint (the “Second Amended Complaint”), and dismissing with prejudice Comcast and Comcast's merger subsidiary. After the court so ordered the stipulation, the plaintiffs in the NY Actions filed the Second Amended Complaint on July 1, 2015. The Second Amended Complaint names as defendants TWC, the members of the TWC board of directors, Charter and the merger subsidiaries. The Second Amended Complaint generally alleges, among other things, that the members of the TWC board of directors breached their fiduciary duties to TWC stockholders during the Charter merger negotiations and by entering into the Charter Merger Agreement and approving the Charter merger, and that Charter and its subsidiaries aided and abetted such breaches of fiduciary duties. The complaint seeks, among other relief, injunctive relief enjoining the shareholder vote on the Charter merger, unspecified declaratory and equitable relief, compensatory damages in an unspecified amount, and costs and fees. On September 9, 2015, the parties in the NY Actions entered into a Memorandum of Understanding (“MOU”), which reflects an agreement in principle to settle the case. Pursuant to the MOU, TWC and Charter made certain supplemental disclosures in Current Reports on Form 8-K filed with the SEC on September 9, 2015, and the plaintiffs agreed to stay the proceedings in the NY Actions pending final approval of the definitive settlement agreement contemplated in the MOU. On March 7, 2016, t he parties execute d a definitive settlement agreement , subject to the consummation of the Charter merger and the court's approval . The Company believes that the claims asserted against it are without merit and, if the settlement does not receive final approval by the New York Supreme Court or otherwise is not consummated, intends to defend against this lawsuit vigorously. The Company is unable to predict the outcome of this lawsuit or reasonably estimate a range of possible loss. On December 19, 2011, Sprint Communications Company L.P. (“Sprint”) filed a complaint in the U.S. District Court for the District of Kansas alleging that the Company infringes 12 patents purportedly relating to Voice over Internet Protocol (“VoIP”) services. The plaintiff is seeking monetary damages as well as injunctive relief. On October 8, 2015, the court stayed this litigation based on a judgment in a parallel case against Cox Communications, Inc. (“Cox Communications”) in the U.S. District Court for the District of Delaware invalidating six of the 12 patents at issue in that litigation. The stay applies to all 12 patents at issue in Sprint's complaint against the Company, and the Company expects the stay to remain in effect during the pendency of Sprint's appeal against Cox Communications. The Company intends to defend against this lawsuit vigorously, but is unable to predict the outcome of this lawsuit or reasonably estimate a range of possible loss. On December 5, 2014, Broadband iTV , Inc. filed an amended complaint in the U.S. District Court for the District of Hawaii alleging that the Company infringes a patent purportedly relating to the Company's delivery of digital video on demand services and seeking monetary and injunctive relief. The complaint also names Hawaiian Telecom, Inc. (“Hawaiian Telecom”) as a defendant. On January 9, 2015, the Company answered the amended complaint and moved to sever the allegations against the Company from those against Hawaiian Telecom. On April 16, 2015, the court severed the allegations against the Company from those against Hawaiian Telecom, but consolidated the cases for pre-trial purposes. The court issued a claim construction order on June 24, 2015 and the parties have exchanged expert reports on the issues of infringement, validity and damages. On September 29, 2015, the court granted the Company's summary judgment motion invalidating the patent and dismissing the litigation with prejudice. On October 9, 2015, the plaintiff appealed this decision to the U.S. Court of Appeals for the Federal Circuit. The Company intends to defend against this lawsuit vigorously, but is unable to predict the outcome of this lawsuit or reasonably estimate a range of possible loss. The Company is the defendant in In re: Set-Top Cable Television Box Antitrust Litigation , ten purported class actions filed in federal district courts throughout the U.S. These actions are subject to a Multidistrict Litigation (“MDL”) Order transferring the cases for pretrial proceedings to the U.S. District Court for the Southern District of New York. On July 26, 2010, the plaintiffs filed a third amended consolidated class action complaint (the “Third Amended Complaint”), alleging that the Company violated Section 1 of the Sherman Antitrust Act, various state antitrust laws and state unfair/deceptive trade practices statutes by tying the sales of premium cable television services to the leasing of set-top converter boxes. The plaintiffs are seeking, among other things, unspecified treble monetary damages and an injunction to cease such alleged practices. On September 30, 2010, the Company filed a motion to dismiss the Third Amended Complaint, which the court granted on April 8, 2011. On June 17, 2011, the plaintiffs appealed this decision to the U.S. Court of Appeals for the Second Circuit. The Company intends to defend against this lawsuit vigorously, but is unable to predict the outcome of this lawsuit or reasonably estimate a range of possible loss. From time to time, the Company receives notices from third parties and, in some cases, is party to litigation alleging that certain of the Company's services or technologies infringe the intellectual property rights of others. Claims of intellectual property infringement could require TWC to enter into royalty or licensing agreements on unfavorable terms, incur substantial monetary liability or be enjoined preliminarily or permanently from further use of the intellectual property in question. In addition, certain agreements entered into by the Company may require it to indemnify the other party for certain third-party intellectual property infringement claims, which could increase the Company's damages and its costs of defending against such claims. Even if the claims are without merit, defending against the claims can be time consuming and costly. Other Matters The California Attorney General and the Alameda County, California District Attorney are investigating whether certain of the Company's waste disposal policies, procedures and practices are in violation of the California Business and Professions Code and the California Health and Safety Code. These entities are seeking injunctive relief, unspecified civil penalties and attorneys' fees. While t he Company is unable to predict the outcome of this investigation , it does not believe that the outcome will have a material eff ect on its results of operations, financial condition or cash flows. In March 2003, the interests in cable networks and filmed entertainment held by T ime Warner Entertainment Company, L.P. (“T WE ”) were transferred to Time Warner and all of Time Warner's interests in cable systems were transferred to the Company (the “TWE Restructuring”). As part of the TWE Restructuring, Time Warner agreed to indemnify the Company from and against any and all liabilities relating to, arising out of or resulting from specified litigation matters brought against the TWE non-cable businesses (and assumed by TWCE in connection with various internal reorganizations) . Although Time Warner has agreed to indemnify the Company against such liabilities, TWE (as assumed by TWCE) remains a named party in certain litigation matters. The costs and other effects of future litigation, governmental investigations, legal and administrative cases and proceedings (whether civil or criminal), settlements, judgments and investigations, claims and changes in pending matters (including those matters described above), and developments or assertions by or against the Company relating to intellectual property rights and intellectual property licenses, could have a material adverse effect on the Company's business, financial condition and operating results.</t>
  </si>
  <si>
    <t>ADDITIONAL FINANCIAL INFORMATION</t>
  </si>
  <si>
    <t>Additional Financial Information [Abstract]</t>
  </si>
  <si>
    <t>Additional Financial Information Disclosure</t>
  </si>
  <si>
    <t xml:space="preserve">11. ADDITIONAL FINANCIAL INFORMATION Other Current Assets Other current assets as of March 31, 2016 and December 31, 2015 consist ed of the following (in millions): March 31, December 31, 2016 2015 Prepaid income taxes $ 100 $ 155 Other prepaid expenses 360 201 Other current assets 16 17 Total other current assets $ 476 $ 373 Other Current Liabilities Other current liabilities as of March 31, 2016 and December 31, 2015 consist ed of the following (in millions): March 31, December 31, 2016 2015 Accrued interest $ 450 $ 481 Accrued compensation and benefits 342 443 Accrued insurance 227 225 Accrued dividends 217 216 Accrued franchise fees 121 145 Accrued sales and other taxes 119 150 Other accrued expenses 446 419 Total other current liabilities $ 1,922 $ 2,079 Interest Expense , Net Interest expense, net, for the three months ended March 31, 2016 and 2015 consist ed of the following (in millions): Three Months Ended March 31, 2016 2015 Interest expense $ (351) $ (348) Interest income 1 — Interest expense, net $ (350) $ (348) Related Party Transactions T ransactions with related parties ( i.e. , equity-method investees ) for the three months ended March 31, 2016 and 2015 consisted of the following (in millions): Three Months Ended March 31, 2016 2015 Revenue $ 1 $ 1 Costs and expenses: Programming and content $ (45) $ (48) Other operating (8) (5) Total costs and expenses $ (53) $ (53) Supplemental Cash Flow Information Additional financial information with respect to cash (payments) and receipts for the three months ended March 31, 2016 and 2015 is as follows (in millions): Three Months Ended March 31, 2016 2015 Cash paid for interest $ (399) $ (408) Interest income received (a) 10 16 Cash paid for interest, net $ (389) $ (392) Cash paid for income taxes $ (16) $ (5) Cash refunds of income taxes 3 2 Cash paid for income taxes, net $ (13) $ (3) ————————— Interest income received primarily includes cash received under interest rate swap contracts. </t>
  </si>
  <si>
    <t>CONDENSED CONSOLIDATING FINANCIAL STATEMENTS</t>
  </si>
  <si>
    <t>Condensed Consolidating Financial Statements Disclosure [Abstract]</t>
  </si>
  <si>
    <t>Condensed Consolidating Financial Statements Disclosure</t>
  </si>
  <si>
    <t>12. CONDENSED CONSOLIDATING FINANCIAL STATEMENTS Set forth below are condensed consolidating financial statements presenting the financial position, results of operations (including comprehensive income) and cash flows of ( i ) Time Warner Cable Inc. (the “Parent Company”), (ii) Time Warner Cable Enterprises LLC (“TWCE” or the “Guarantor Subsidiary”), a direct 100% owned subsidiary of the Parent Company, (iii) the direct and indirect non-guarantor subsidiaries of the Parent Company (the “Non-Guarantor Subsidiaries”) on a combined basis and (iv) the eliminations necessary to arrive at the information for Time Warner Cable Inc. on a consolidated basis. The Guarantor Subsidiary has fully and unconditionally guaranteed the debt securities issued by the Parent Company in its 2007 registered exchange offer and subsequent public offerings. The Parent Company directly owns all of the voting and economic interests of the Guarantor Subsidiary. There are no legal or regulatory restrictions on the Parent Company's ability to obtain funds from any of its 100% owned subsidiaries through dividends, loans or advances. These condensed consolidating financial statements should be read in conjunction with the consolidated financial statements of Time Warner Cable Inc. Basis of Presentation In presenting the condensed consolidating financial statements, the equity method of accounting has been applied to ( i ) the Parent Company's interests in the Guarantor Subsidiary and the Non-Guarantor Subsidiaries and (ii) the Guarantor Subsidiary's interests in the Non-Guarantor Subsidiaries, where applicable, even though all such subsidiaries meet the requirements to be consolidated under GAAP. All intercompany balances and transactions between the Parent Company, the Guarantor Subsidiary and the Non-Guarantor Subsidiaries have been eliminated, as shown in the column “Eliminations.” All assets and liabilities have been allocated to the Parent Company, the Guarantor Subsidiary and the Non-Guarantor Subsidiaries generally based on legal entity ownership. Certain administrative costs have been allocated to the Parent Company, the Guarantor Subsidiary and the Non-Guarantor Subsidiaries based on revenue recorded at the respective entity. The income tax provision has been presented based on each subsidiary's legal entity activity including income tax benefits related to allocated administrative costs and interest expense. Deferred income taxes have been presented based upon the temporary differences between the carrying amounts of the respective assets and liabilities of the applicable entities. C ondensed consolidating financial information as of March 31, 2016 and December 31, 2015 and for the three months ended March 31, 2016 and 2015 is as follows (in millions): Condensed Consolidating Balance Sheet as of March 31, 2016 Non- Parent Guarantor Guarantor TWC Company Subsidiary Subsidiaries Eliminations Consolidated ASSETS Current assets: Cash and equivalents $ 1,044 $ — $ 253 $ — $ 1,297 Receivables, net 41 — 805 — 846 Receivables from affiliated parties 225 — 32 (257) — Other current assets 74 31 371 — 476 Total current assets 1,384 31 1,461 (257) 2,619 Investments in and amounts due from consolidated subsidiaries 47,359 50,050 7,641 (105,050) — Investments — 56 12 — 68 Property, plant and equipment, net — 25 17,251 — 17,276 Intangible assets subject to amortization, net — 18 395 — 413 Intangible assets not subject to amortization — — 26,014 — 26,014 Goodwill — — 3,140 — 3,140 Other assets 290 14 68 (151) 221 Total assets $ 49,033 $ 50,194 $ 55,982 $ (105,458) $ 49,751 LIABILITIES AND EQUITY Current liabilities: Accounts payable $ — $ — $ 624 $ — $ 624 Deferred revenue and subscriber-related liabilities — — 242 — 242 Payables to affiliated parties 32 222 3 (257) — Accrued programming and content expense — — 1,060 — 1,060 Current maturities of long-term debt — — 5 — 5 Other current liabilities 733 24 1,165 — 1,922 Total current liabilities 765 246 3,099 (257) 3,853 Long-term debt 20,363 2,054 70 — 22,487 Deferred income tax liabilities, net — 248 12,894 (151) 12,991 Long-term payables to affiliated parties 7,641 14,702 — (22,343) — Other liabilities 543 87 429 — 1,059 TWC shareholders’ equity: Due to (from) TWC and subsidiaries 10,364 2,339 (12,703) — — Other TWC shareholders’ equity 9,357 30,518 52,189 (82,707) 9,357 Total TWC shareholders’ equity 19,721 32,857 39,486 (82,707) 9,357 Noncontrolling interests — — 4 — 4 Total equity 19,721 32,857 39,490 (82,707) 9,361 Total liabilities and equity $ 49,033 $ 50,194 $ 55,982 $ (105,458) $ 49,751 Condensed Consolidating Balance Sheet as of December 31, 2015 Non- Parent Guarantor Guarantor TWC Company Subsidiary Subsidiaries Eliminations Consolidated ASSETS Current assets: Cash and equivalents $ 901 $ — $ 269 $ — $ 1,170 Receivables, net 23 — 893 — 916 Receivables from affiliated parties 225 — 29 (254) — Other current assets 125 31 217 — 373 Total current assets 1,274 31 1,408 (254) 2,459 Investments in and amounts due from consolidated subsidiaries 46,841 49,326 7,641 (103,808) — Investments — 53 12 — 65 Property, plant and equipment, net — 26 16,919 — 16,945 Intangible assets subject to amortization, net — 18 419 — 437 Intangible assets not subject to amortization — — 26,014 — 26,014 Goodwill — — 3,139 — 3,139 Other assets 269 10 56 (117) 218 Total assets $ 48,384 $ 49,464 $ 55,608 $ (104,179) $ 49,277 LIABILITIES AND EQUITY Current liabilities: Accounts payable $ — $ — $ 656 $ — $ 656 Deferred revenue and subscriber-related liabilities — — 224 — 224 Payables to affiliated parties 29 222 3 (254) — Accrued programming and content expense — — 985 — 985 Current maturities of long-term debt — — 5 — 5 Other current liabilities 725 66 1,288 — 2,079 Total current liabilities 754 288 3,161 (254) 3,949 Long-term debt 20,370 2,056 71 — 22,497 Deferred income tax liabilities, net — 249 12,698 (117) 12,830 Long-term payables to affiliated parties 7,641 14,702 — (22,343) — Other liabilities 460 80 462 — 1,002 TWC shareholders’ equity: Due to (from) TWC and subsidiaries 10,164 2,076 (12,240) — — Other TWC shareholders’ equity 8,995 30,013 51,452 (81,465) 8,995 Total TWC shareholders’ equity 19,159 32,089 39,212 (81,465) 8,995 Noncontrolling interests — — 4 — 4 Total equity 19,159 32,089 39,216 (81,465) 8,999 Total liabilities and equity $ 48,384 $ 49,464 $ 55,608 $ (104,179) $ 49,277 Condensed Consolidating Statement of Operations for the Three Months Ended March 31, 2016 Non- Parent Guarantor Guarantor TWC Company Subsidiary Subsidiaries Eliminations Consolidated Revenue $ — $ — $ 6,191 $ — $ 6,191 Costs and expenses: Programming and content — — 1,551 — 1,551 Sales and marketing — — 613 — 613 Technical operations — — 426 — 426 Customer care — — 238 — 238 Other operating — — 1,204 — 1,204 Depreciation — — 940 — 940 Amortization — — 34 — 34 Merger-related and restructuring costs 3 — 37 — 40 Total costs and expenses 3 — 5,043 — 5,046 Operating Income (Loss) (3) — 1,148 — 1,145 Equity in pretax income of consolidated subsidiaries 883 1,218 — (2,101) — Interest income (expense), net (74) (358) 82 — (350) Other income, net — — 11 — 11 Income before income taxes 806 860 1,241 (2,101) 806 Income tax provision (312) (331) (294) 625 (312) Net income 494 529 947 (1,476) 494 Less: Net income attributable to noncontrolling interests — — — — — Net income attributable to TWC shareholders $ 494 $ 529 $ 947 $ (1,476) $ 494 Condensed Consolidating Statement of Comprehensive Income for the Three Months Ended March 31, 2016 Non- Parent Guarantor Guarantor TWC Company Subsidiary Subsidiaries Eliminations Consolidated Net income $ 494 $ 529 $ 947 $ (1,476) $ 494 Change in accumulated unrealized losses on pension benefit obligation, net of tax 7 — — — 7 Change in accumulated deferred gains on cash flow hedges, net of tax (25) — — — (25) Other changes (1) — (1) 1 (1) Other comprehensive loss (19) — (1) 1 (19) Comprehensive income 475 529 946 (1,475) 475 Less: Comprehensive income attributable to noncontrolling interests — — — — — Comprehensive income attributable to TWC shareholders $ 475 $ 529 $ 946 $ (1,475) $ 475 Condensed Consolidating Statement of Operations for the Three Months Ended March 31, 2015 Non- Parent Guarantor Guarantor TWC Company Subsidiary Subsidiaries Eliminations Consolidated Revenue $ — $ — $ 5,777 $ — $ 5,777 Costs and expenses: Programming and content — — 1,419 — 1,419 Sales and marketing — — 559 — 559 Technical operations — — 399 — 399 Customer care — — 226 — 226 Other operating — — 1,178 — 1,178 Depreciation — — 852 — 852 Amortization — — 34 — 34 Merger-related and restructuring costs 4 — 22 — 26 Total costs and expenses 4 — 4,689 — 4,693 Operating Income (Loss) (4) — 1,088 — 1,084 Equity in pretax income of consolidated subsidiaries 807 1,131 — (1,938) — Interest income (expense), net (57) (350) 59 — (348) Other income, net — 1 9 — 10 Income before income taxes 746 782 1,156 (1,938) 746 Income tax provision (288) (303) (289) 592 (288) Net income 458 479 867 (1,346) 458 Less: Net income attributable to noncontrolling interests — — — — — Net income attributable to TWC shareholders $ 458 $ 479 $ 867 $ (1,346) $ 458 Condensed Consolidating Statement of Comprehensive Income for the Three Months Ended March 31, 2015 Non- Parent Guarantor Guarantor TWC Company Subsidiary Subsidiaries Eliminations Consolidated Net income $ 458 $ 479 $ 867 $ (1,346) $ 458 Change in accumulated unrealized losses on pension benefit obligation, net of tax 6 — — — 6 Change in accumulated deferred gains on cash flow hedges, net of tax (18) — — — (18) Other comprehensive loss (12) — — — (12) Comprehensive income 446 479 867 (1,346) 446 Less: Comprehensive income attributable to noncontrolling interests — — — — — Comprehensive income attributable to TWC shareholders $ 446 $ 479 $ 867 $ (1,346) $ 446 Condensed Consolidating Statement of Cash Flows for the Three Months Ended March 31, 2016 Non- Parent Guarantor Guarantor TWC Company Subsidiary Subsidiaries Eliminations Consolidated Cash provided (used) by operating activities $ 34 $ (448) $ 2,022 $ — $ 1,608 INVESTING ACTIVITIES Capital expenditures — — (1,318) — (1,318) Acquisition of intangible assets — (1) (10) — (11) Other investing activities — (3) 7 — 4 Cash used by investing activities — (4) (1,321) — (1,325) FINANCING ACTIVITIES Dividends paid (217) — — — (217) Proceeds from exercise of stock options 58 — — — 58 Excess tax benefit from equity-based compensation 68 — — — 68 Taxes paid in cash in lieu of shares issued for equity-based compensation — — (64) — (64) Net change in investments in and amounts due from consolidated subsidiaries 200 452 (652) — — Other financing activities — — (1) — (1) Cash provided (used) by financing activities 109 452 (717) — (156) Increase (decrease) in cash and equivalents 143 — (16) — 127 Cash and equivalents at beginning of period 901 — 269 — 1,170 Cash and equivalents at end of period $ 1,044 $ — $ 253 $ — $ 1,297 Condensed Consolidating Statement of Cash Flows for the Three Months Ended March 31, 2015 Non- Parent Guarantor Guarantor TWC Company Subsidiary Subsidiaries Eliminations Consolidated Cash provided (used) by operating activities $ 90 $ (407) $ 1,825 $ — $ 1,508 INVESTING ACTIVITIES Capital expenditures — — (1,134) — (1,134) Acquisition of intangible assets — (14) (9) — (23) Other investing activities — (3) 6 — 3 Cash used by investing activities — (17) (1,137) — (1,154) FINANCING ACTIVITIES Short-term borrowings, net 131 — — — 131 Repayments of long-term debt (500) — — — (500) Dividends paid (216) — — — (216) Proceeds from exercise of stock options 71 — — — 71 Excess tax benefit from equity-based compensation 56 — — — 56 Taxes paid in cash in lieu of shares issued for equity-based compensation — — (56) — (56) Net change in investments in and amounts due from consolidated subsidiaries 195 424 (619) — — Cash provided (used) by financing activities (263) 424 (675) — (514) Increase (decrease) in cash and equivalents (173) — 13 — (160) Cash and equivalents at beginning of period 481 — 226 — 707 Cash and equivalents at end of period $ 308 $ — $ 239 $ — $ 547</t>
  </si>
  <si>
    <t>ACCOUNTING POLICIES (Policies)</t>
  </si>
  <si>
    <t>Accounting Policies [Abstract]</t>
  </si>
  <si>
    <t>Basis of Consolidation Policy</t>
  </si>
  <si>
    <t xml:space="preserve">The consolidated financial statements include all of the assets, liabilities, revenue, expenses and cash flows of TWC and all entities in which TWC has a controlling voting interest. T he consolidated financial statements include the results of T WE-A/N only for the TWE-A/N c able systems that are controlled by TWC and for which TWC holds an economic interest. Intercompany accounts and transactions between consolidated companies have been eliminated in consolidation. </t>
  </si>
  <si>
    <t>Use of Estimates Policy</t>
  </si>
  <si>
    <t xml:space="preserve">The preparation of financial statements in conformity with U.S. generally accepted accounting principles (“GAAP”) requires management to make estimates and assumptions that affect the amounts reported in the consolidated financial statements and footnotes thereto. Actual results could differ from those estimates. Significant estimates inherent in the preparation of the consolidated financial statements include accounting for allowances for doubtful accounts, depreciation and amortization, business combinations, derivative financial instruments, pension benefits, equity-based compensation, income taxes, loss contingencies, certain programming arrangements and asset impairments. Allocation methodologies used to prepare the consolidated financial statements are based on estimates and have been described in the notes, where appropriate. </t>
  </si>
  <si>
    <t>Reclassifications Policy</t>
  </si>
  <si>
    <t xml:space="preserve">C ertain reclassifications have been made to the prior period financial information to conform to the current year presentation. </t>
  </si>
  <si>
    <t>EARNINGS PER SHARE (Tables)</t>
  </si>
  <si>
    <t>Earnings Per Share Table [Abstract]</t>
  </si>
  <si>
    <t>Schedule of Earnings Per Share Reconciliation</t>
  </si>
  <si>
    <t xml:space="preserve">Set forth below is a reconciliation of net income attributable to TWC common shareholders per basic and diluted common share (in millions, except per share data): Three Months Ended March 31, 2016 2015 Net income attributable to TWC common shareholders $ 491 $ 450 Net income allocated to participating securities (a) 3 8 Net income attributable to TWC shareholders $ 494 $ 458 Weighted-average basic common shares outstanding 283.8 281.5 Dilutive effect of nonparticipating equity awards 0.7 1.1 Dilutive effect of participating equity awards (a) 2.4 2.3 Weighted-average diluted common shares outstanding 286.9 284.9 Net income per common share attributable to TWC common shareholders: Basic $ 1.73 $ 1.60 Diluted $ 1.72 $ 1.59 —————————— R estricted stock units granted to employees and non-employee directors are considered participating securities with respect to regular quarterly cash dividend s. </t>
  </si>
  <si>
    <t>DERIVATIVE FINANCIAL INSTRUMENTS AND FAIR VALUE MEASUREMENTS (Tables)</t>
  </si>
  <si>
    <t>Derivative Financial Instruments And Fair Value Measurements Table [Abstract]</t>
  </si>
  <si>
    <t>Schedule of Derivative Financial Instruments</t>
  </si>
  <si>
    <t xml:space="preserve">The fair value s of assets and liabilities associated with derivative financial instruments recorded in the consolidated balance sheet as of March 31, 2016 and December 31, 2015 consisted of the follow ing (in millions): Assets Liabilities March 31, December 31, March 31, December 31, 2016 2015 2016 2015 Interest rate swaps (a)(b) $ 98 $ 69 $ — $ 7 Cross-currency swaps (a)(c) 50 90 129 80 Total $ 148 $ 159 $ 129 $ 87 ————————— I nterest rate swap and cross-currency swap contracts with multiple counterparties are subject to contractual terms that provide for the net settlement of all such contracts with each counterparty , including cash collateral received or paid, through a single payment in the event of default on or termination of any one contract by either party. The fair values of the assets and liabilities associated with interest rate swaps and cross-currency swaps are presented on a gross basis in the consolidated balance sheet and are classified as current or noncurrent based on the maturity date of the respective contract. The fair value s of assets and liabilities associated with interest rate swap s are recorded in other assets and other liabilities , respectively, in the consolidated balance sheet. The fair values of assets and liabilities associated with cross-currency swaps are recorded in other assets and other liabilities, respectively, in the consolidated balance sheet. </t>
  </si>
  <si>
    <t>Schedule of Interest Rate Swap Contract Terms</t>
  </si>
  <si>
    <t>The following table summarizes the terms of existing fixed to variable interest rate swaps as of March 31, 2016 and December 31, 2015 : March 31, December 31, 2016 2015 Maturities 2017-2019 2017-2019 Notional amount (in millions) $ 5,600 $ 5,600 Weighted-average pay rate (variable based on LIBOR plus variable margins) 5.42% 5.41% Weighted-average receive rate (fixed) 6.86% 6.86%</t>
  </si>
  <si>
    <t>Schedule of Cash Flow Hedge Activity Recognized and Reclassified</t>
  </si>
  <si>
    <t xml:space="preserve">The following table summarizes the effect of cash flow hedges on the consolidated statements of income and comprehensive income for the three months ended March 31, 2016 and 2015 (in millions): Three Months Ended March 31, 2016 2015 Deferred losses recognized in other comprehensive loss (effective portion) $ (89) $ (126) Deferred losses reclassified from accumulated other comprehensive loss, net, into other income, net (effective portion) (a) (48) (97) ————————— Deferred gains (losses) on cross-currency swaps were reclassified from accumulated other comprehensive loss, net , in to other income, net , which offsets the re-measurement gains (losses) recognized in other income, net , on the British pound sterling denominated debt. </t>
  </si>
  <si>
    <t>TWC SHAREHOLDERS' EQUITY (Tables)</t>
  </si>
  <si>
    <t>Time Warner Cable Shareholders Equity Table [Abstract]</t>
  </si>
  <si>
    <t>Schedule of Changes in Common Stock</t>
  </si>
  <si>
    <t>Changes in common stock from January 1 through March 31 are presented below (in millions): 2016 2015 Balance at beginning of period 283.3 280.8 Shares issued under the equity-based compensation plan 1.3 1.6 Balance at end of period 284.6 282.4</t>
  </si>
  <si>
    <t>Schedule of Changes in Accumulated Other Comprehensive Loss, Net</t>
  </si>
  <si>
    <t>Changes in accumulated other comprehensive loss , net, included in TWC shareholders' equity from January 1 through March 31 are presented below (in millions): 2016 2015 Balance at beginning of period $ (414) $ (324) Other comprehensive loss before reclassifications, net of tax (56) (78) Amounts reclassified into earnings, net of tax 37 66 Other comprehensive loss, net of tax (19) (12) Balance at end of period $ (433) $ (336) The following table summarizes the changes in the components of accumulated other comprehensive loss , net , included in TWC shareholders' equity from January 1 through March 31 (in millions): 2016 2015 Unrealized losses on pension benefit obligation: Balance at beginning of period $ (512) $ (473) Amounts reclassified into earnings, net of tax: Amortization of actuarial loss (a) 11 10 Income tax benefit (4) (4) Amortization of actuarial loss, net of tax 7 6 Other comprehensive income, net of tax 7 6 Balance at end of period $ (505) $ (467) Deferred gains on cash flow hedges: Balance at beginning of period $ 100 $ 150 Other comprehensive loss before reclassifications, net of tax (55) (78) Amounts reclassified into earnings, net of tax: Effective portion of loss on cash flow hedges (b) 48 97 Income tax benefit (18) (37) Effective portion of loss on cash flow hedges, net of tax 30 60 Other comprehensive loss, net of tax (25) (18) Balance at end of period $ 75 $ 132 Other changes: Balance at beginning of period $ (2) $ (1) Other comprehensive loss before reclassifications, net of tax (1) — Amounts reclassified into earnings, net of tax — — Other comprehensive loss, net of tax (1) — Balance at beginning and end of period $ (3) $ (1) —————————— Amounts are included in the computation of net periodic benefit costs as discussed further in Note 7 . Amounts are recorded in other income, net , in the consolidated statement of operations as discussed further in Note 4 .</t>
  </si>
  <si>
    <t>EQUITY-BASED COMPENSATION (Tables)</t>
  </si>
  <si>
    <t>Equity Based Compensation Table [Abstract]</t>
  </si>
  <si>
    <t>Schedule of Equity-Based Compensation Expense</t>
  </si>
  <si>
    <t xml:space="preserve">Equity-based compensation expense recognized for the three months ended March 31, 2016 and 2015 wa s as follows (in millions): Three Months Ended March 31, 2016 2015 Restricted stock units (a) $ 39 $ 38 Stock options 2 4 Total equity-based compensation expense (a) $ 41 $ 42 ————————— Amounts in both 2016 and 2015 include $11 million of equity-based compensation expense recognized in merger -related and restructuring costs in the consolidated statement of operations related to certain retention grants (as defined below) . </t>
  </si>
  <si>
    <t>PENSION COSTS (Tables)</t>
  </si>
  <si>
    <t>Pension Costs Table [Abstract]</t>
  </si>
  <si>
    <t>Schedule of Net Periodic Benefit Costs</t>
  </si>
  <si>
    <t>T he components of net periodic benefit costs for the three months ended March 31, 2016 and 2015 is as follows (in millions): Three Months Ended March 31, 2016 2015 Service cost $ 55 $ 57 Interest cost 40 36 Expected return on plan assets (52) (57) Amounts amortized 11 10 Net periodic benefit costs $ 54 $ 46</t>
  </si>
  <si>
    <t>MERGER-RELATED AND RESTRUCTURING COSTS (Tables)</t>
  </si>
  <si>
    <t>Merger Related And Restructuring Costs Table [Abstract]</t>
  </si>
  <si>
    <t>Schedule of Merger-Related and Restructuring Costs</t>
  </si>
  <si>
    <t>Merger-related and restructuring costs for the three months ended March 31, 2016 and 2015 consisted of the following (in millions): Three Months Ended March 31, 2016 2015 Merger-related costs $ 35 $ 24 Restructuring costs 5 2 Total merger-related and restructuring costs $ 40 $ 26</t>
  </si>
  <si>
    <t>Schedule of Changes in Merger-Related Accruals by Type of Cost</t>
  </si>
  <si>
    <t xml:space="preserve">Changes in accruals for merger-related costs are presented below (in millions): Employee Other Costs Costs Total Remaining liability as of December 31, 2014 $ 65 $ 17 $ 82 Costs incurred 64 77 141 Costs reimbursed by Charter — (5) (5) Cash paid (a) (82) (83) (165) Remaining liability as of December 31, 2015 47 6 53 Costs incurred 21 3 24 Cash paid — (7) (7) Remaining liability as of March 31, 2016 (b) $ 68 $ 2 $ 70 ————————— Of the total cash paid in 2015 , $21 million was paid during the three months ended March 31, 2015 . The remaining $70 million liability as of March 31, 2016 is classified as a current liability in the consolidated balance sheet. </t>
  </si>
  <si>
    <t>Schedule of Changes in Restructuring Reserves by Type of Cost</t>
  </si>
  <si>
    <t>Changes in r estructuring reserves are presented below (in millions): Employee Other Termination Exit Costs Costs Total Remaining liability as of December 31, 2014 $ 8 $ — $ 8 Costs incurred 20 — 20 Cash paid (a) (16) — (16) Remaining liability as of December 31, 2015 12 — 12 Costs incurred 5 — 5 Cash paid (7) — (7) Remaining liability as of March 31, 2016 (b) $ 10 $ — $ 10 ————————— Of the total cash paid in 2015 , $5 million was paid during the three months ended March 31, 2015 . Of the remaining liability as of March 31, 2016 , $7 million is classified as a current liability, with the remaining amount classified as a noncurrent liability in the consolidated balance sheet. Amounts are expected to be paid through March 2019 .</t>
  </si>
  <si>
    <t>SEGMENT INFORMATION (Tables)</t>
  </si>
  <si>
    <t>Segment Information Table [Abstract]</t>
  </si>
  <si>
    <t>Schedule of Segment Information by Segment</t>
  </si>
  <si>
    <t xml:space="preserve">Segment information for the three months ended March 31, 2016 and 2015 is as follows (in millions): Three Months Ended March 31, 2016 Residential Business Other Services Services Operations Shared Intersegment Total Segment Segment Segment Functions Eliminations Consolidated Revenue (a) $ 4,934 $ 886 $ 440 $ — $ (69) $ 6,191 Operating costs and expenses (2,741) (350) (247) (763) 69 (4,032) Merger-related and restructuring costs — — — (40) — (40) OIBDA $ 2,193 $ 536 $ 193 $ (803) $ — 2,119 Depreciation (940) Amortization (34) Operating Income $ 1,145 Three Months Ended March 31, 2015 Residential Business Other Services Services Operations Shared Intersegment Total Segment Segment Segment Functions Eliminations Consolidated Revenue (a) $ 4,662 $ 781 $ 398 $ — $ (64) $ 5,777 Operating costs and expenses (2,581) (302) (235) (727) 64 (3,781) Merger-related and restructuring costs — — — (26) — (26) OIBDA $ 2,081 $ 479 $ 163 $ (753) $ — 1,970 Depreciation (852) Amortization (34) Operating Income $ 1,084 —————————— Revenue derived from outside the U.S. was insignificant in all periods presented. No single customer accounted for a significant amount of revenue in any period presented. </t>
  </si>
  <si>
    <t>Schedule of Segment Revenue by Source</t>
  </si>
  <si>
    <t>R evenue for the three months ended March 31, 2016 and 2015 was derived from the following sources (in millions): Three Months Ended March 31, 2016 2015 Residential Services revenue: Video $ 2,508 $ 2,469 High-speed data 1,897 1,696 Voice 504 473 Other 25 24 Total Residential Services revenue 4,934 4,662 Business Services revenue: Video 100 94 High-speed data 447 376 Voice 161 142 Wholesale transport 130 121 Other 48 48 Total Business Services revenue 886 781 Other Operations revenue: Advertising 244 230 Other 196 168 Total Other Operations revenue 440 398 Intersegment eliminations (69) (64) Total revenue $ 6,191 $ 5,777</t>
  </si>
  <si>
    <t>ADDITIONAL FINANCIAL INFORMATION (Tables)</t>
  </si>
  <si>
    <t>Additional Financial Information Table [Abstract]</t>
  </si>
  <si>
    <t>Schedule of Other Current Assets</t>
  </si>
  <si>
    <t>Other current assets as of March 31, 2016 and December 31, 2015 consist ed of the following (in millions): March 31, December 31, 2016 2015 Prepaid income taxes $ 100 $ 155 Other prepaid expenses 360 201 Other current assets 16 17 Total other current assets $ 476 $ 373</t>
  </si>
  <si>
    <t>Schedule of Other Current Liabilities</t>
  </si>
  <si>
    <t>Other current liabilities as of March 31, 2016 and December 31, 2015 consist ed of the following (in millions): March 31, December 31, 2016 2015 Accrued interest $ 450 $ 481 Accrued compensation and benefits 342 443 Accrued insurance 227 225 Accrued dividends 217 216 Accrued franchise fees 121 145 Accrued sales and other taxes 119 150 Other accrued expenses 446 419 Total other current liabilities $ 1,922 $ 2,079</t>
  </si>
  <si>
    <t>Schedule of Interest Expense, Net</t>
  </si>
  <si>
    <t>Interest expense, net, for the three months ended March 31, 2016 and 2015 consist ed of the following (in millions): Three Months Ended March 31, 2016 2015 Interest expense $ (351) $ (348) Interest income 1 — Interest expense, net $ (350) $ (348)</t>
  </si>
  <si>
    <t>Schedule of Related Party Transactions</t>
  </si>
  <si>
    <t>T ransactions with related parties ( i.e. , equity-method investees ) for the three months ended March 31, 2016 and 2015 consisted of the following (in millions): Three Months Ended March 31, 2016 2015 Revenue $ 1 $ 1 Costs and expenses: Programming and content $ (45) $ (48) Other operating (8) (5) Total costs and expenses $ (53) $ (53)</t>
  </si>
  <si>
    <t>Schedule of Supplemental Cash Flow Information</t>
  </si>
  <si>
    <t xml:space="preserve">Additional financial information with respect to cash (payments) and receipts for the three months ended March 31, 2016 and 2015 is as follows (in millions): Three Months Ended March 31, 2016 2015 Cash paid for interest $ (399) $ (408) Interest income received (a) 10 16 Cash paid for interest, net $ (389) $ (392) Cash paid for income taxes $ (16) $ (5) Cash refunds of income taxes 3 2 Cash paid for income taxes, net $ (13) $ (3) ————————— Interest income received primarily includes cash received under interest rate swap contracts. </t>
  </si>
  <si>
    <t>CONDENSED CONSOLIDATED FINANCIAL STATEMENTS (Tables)</t>
  </si>
  <si>
    <t>Condensed Consolidating Financial Statements Table [Abstract]</t>
  </si>
  <si>
    <t>Schedule of Condensed Consolidating Balance Sheet</t>
  </si>
  <si>
    <t>Condensed Consolidating Balance Sheet as of March 31, 2016 Non- Parent Guarantor Guarantor TWC Company Subsidiary Subsidiaries Eliminations Consolidated ASSETS Current assets: Cash and equivalents $ 1,044 $ — $ 253 $ — $ 1,297 Receivables, net 41 — 805 — 846 Receivables from affiliated parties 225 — 32 (257) — Other current assets 74 31 371 — 476 Total current assets 1,384 31 1,461 (257) 2,619 Investments in and amounts due from consolidated subsidiaries 47,359 50,050 7,641 (105,050) — Investments — 56 12 — 68 Property, plant and equipment, net — 25 17,251 — 17,276 Intangible assets subject to amortization, net — 18 395 — 413 Intangible assets not subject to amortization — — 26,014 — 26,014 Goodwill — — 3,140 — 3,140 Other assets 290 14 68 (151) 221 Total assets $ 49,033 $ 50,194 $ 55,982 $ (105,458) $ 49,751 LIABILITIES AND EQUITY Current liabilities: Accounts payable $ — $ — $ 624 $ — $ 624 Deferred revenue and subscriber-related liabilities — — 242 — 242 Payables to affiliated parties 32 222 3 (257) — Accrued programming and content expense — — 1,060 — 1,060 Current maturities of long-term debt — — 5 — 5 Other current liabilities 733 24 1,165 — 1,922 Total current liabilities 765 246 3,099 (257) 3,853 Long-term debt 20,363 2,054 70 — 22,487 Deferred income tax liabilities, net — 248 12,894 (151) 12,991 Long-term payables to affiliated parties 7,641 14,702 — (22,343) — Other liabilities 543 87 429 — 1,059 TWC shareholders’ equity: Due to (from) TWC and subsidiaries 10,364 2,339 (12,703) — — Other TWC shareholders’ equity 9,357 30,518 52,189 (82,707) 9,357 Total TWC shareholders’ equity 19,721 32,857 39,486 (82,707) 9,357 Noncontrolling interests — — 4 — 4 Total equity 19,721 32,857 39,490 (82,707) 9,361 Total liabilities and equity $ 49,033 $ 50,194 $ 55,982 $ (105,458) $ 49,751 Condensed Consolidating Balance Sheet as of December 31, 2015 Non- Parent Guarantor Guarantor TWC Company Subsidiary Subsidiaries Eliminations Consolidated ASSETS Current assets: Cash and equivalents $ 901 $ — $ 269 $ — $ 1,170 Receivables, net 23 — 893 — 916 Receivables from affiliated parties 225 — 29 (254) — Other current assets 125 31 217 — 373 Total current assets 1,274 31 1,408 (254) 2,459 Investments in and amounts due from consolidated subsidiaries 46,841 49,326 7,641 (103,808) — Investments — 53 12 — 65 Property, plant and equipment, net — 26 16,919 — 16,945 Intangible assets subject to amortization, net — 18 419 — 437 Intangible assets not subject to amortization — — 26,014 — 26,014 Goodwill — — 3,139 — 3,139 Other assets 269 10 56 (117) 218 Total assets $ 48,384 $ 49,464 $ 55,608 $ (104,179) $ 49,277 LIABILITIES AND EQUITY Current liabilities: Accounts payable $ — $ — $ 656 $ — $ 656 Deferred revenue and subscriber-related liabilities — — 224 — 224 Payables to affiliated parties 29 222 3 (254) — Accrued programming and content expense — — 985 — 985 Current maturities of long-term debt — — 5 — 5 Other current liabilities 725 66 1,288 — 2,079 Total current liabilities 754 288 3,161 (254) 3,949 Long-term debt 20,370 2,056 71 — 22,497 Deferred income tax liabilities, net — 249 12,698 (117) 12,830 Long-term payables to affiliated parties 7,641 14,702 — (22,343) — Other liabilities 460 80 462 — 1,002 TWC shareholders’ equity: Due to (from) TWC and subsidiaries 10,164 2,076 (12,240) — — Other TWC shareholders’ equity 8,995 30,013 51,452 (81,465) 8,995 Total TWC shareholders’ equity 19,159 32,089 39,212 (81,465) 8,995 Noncontrolling interests — — 4 — 4 Total equity 19,159 32,089 39,216 (81,465) 8,999 Total liabilities and equity $ 48,384 $ 49,464 $ 55,608 $ (104,179) $ 49,277</t>
  </si>
  <si>
    <t>Schedule of Condensed Consolidating Statement of Operations</t>
  </si>
  <si>
    <t>Condensed Consolidating Statement of Operations for the Three Months Ended March 31, 2016 Non- Parent Guarantor Guarantor TWC Company Subsidiary Subsidiaries Eliminations Consolidated Revenue $ — $ — $ 6,191 $ — $ 6,191 Costs and expenses: Programming and content — — 1,551 — 1,551 Sales and marketing — — 613 — 613 Technical operations — — 426 — 426 Customer care — — 238 — 238 Other operating — — 1,204 — 1,204 Depreciation — — 940 — 940 Amortization — — 34 — 34 Merger-related and restructuring costs 3 — 37 — 40 Total costs and expenses 3 — 5,043 — 5,046 Operating Income (Loss) (3) — 1,148 — 1,145 Equity in pretax income of consolidated subsidiaries 883 1,218 — (2,101) — Interest income (expense), net (74) (358) 82 — (350) Other income, net — — 11 — 11 Income before income taxes 806 860 1,241 (2,101) 806 Income tax provision (312) (331) (294) 625 (312) Net income 494 529 947 (1,476) 494 Less: Net income attributable to noncontrolling interests — — — — — Net income attributable to TWC shareholders $ 494 $ 529 $ 947 $ (1,476) $ 494 Condensed Consolidating Statement of Operations for the Three Months Ended March 31, 2015 Non- Parent Guarantor Guarantor TWC Company Subsidiary Subsidiaries Eliminations Consolidated Revenue $ — $ — $ 5,777 $ — $ 5,777 Costs and expenses: Programming and content — — 1,419 — 1,419 Sales and marketing — — 559 — 559 Technical operations — — 399 — 399 Customer care — — 226 — 226 Other operating — — 1,178 — 1,178 Depreciation — — 852 — 852 Amortization — — 34 — 34 Merger-related and restructuring costs 4 — 22 — 26 Total costs and expenses 4 — 4,689 — 4,693 Operating Income (Loss) (4) — 1,088 — 1,084 Equity in pretax income of consolidated subsidiaries 807 1,131 — (1,938) — Interest income (expense), net (57) (350) 59 — (348) Other income, net — 1 9 — 10 Income before income taxes 746 782 1,156 (1,938) 746 Income tax provision (288) (303) (289) 592 (288) Net income 458 479 867 (1,346) 458 Less: Net income attributable to noncontrolling interests — — — — — Net income attributable to TWC shareholders $ 458 $ 479 $ 867 $ (1,346) $ 458</t>
  </si>
  <si>
    <t>Schedule of Condensed Consolidating Statement of Comprehensive Income</t>
  </si>
  <si>
    <t>Condensed Consolidating Statement of Comprehensive Income for the Three Months Ended March 31, 2016 Non- Parent Guarantor Guarantor TWC Company Subsidiary Subsidiaries Eliminations Consolidated Net income $ 494 $ 529 $ 947 $ (1,476) $ 494 Change in accumulated unrealized losses on pension benefit obligation, net of tax 7 — — — 7 Change in accumulated deferred gains on cash flow hedges, net of tax (25) — — — (25) Other changes (1) — (1) 1 (1) Other comprehensive loss (19) — (1) 1 (19) Comprehensive income 475 529 946 (1,475) 475 Less: Comprehensive income attributable to noncontrolling interests — — — — — Comprehensive income attributable to TWC shareholders $ 475 $ 529 $ 946 $ (1,475) $ 475 Condensed Consolidating Statement of Comprehensive Income for the Three Months Ended March 31, 2015 Non- Parent Guarantor Guarantor TWC Company Subsidiary Subsidiaries Eliminations Consolidated Net income $ 458 $ 479 $ 867 $ (1,346) $ 458 Change in accumulated unrealized losses on pension benefit obligation, net of tax 6 — — — 6 Change in accumulated deferred gains on cash flow hedges, net of tax (18) — — — (18) Other comprehensive loss (12) — — — (12) Comprehensive income 446 479 867 (1,346) 446 Less: Comprehensive income attributable to noncontrolling interests — — — — — Comprehensive income attributable to TWC shareholders $ 446 $ 479 $ 867 $ (1,346) $ 446</t>
  </si>
  <si>
    <t>Schedule of Condensed Consolidating Statement of Cash Flows</t>
  </si>
  <si>
    <t>Condensed Consolidating Statement of Cash Flows for the Three Months Ended March 31, 2016 Non- Parent Guarantor Guarantor TWC Company Subsidiary Subsidiaries Eliminations Consolidated Cash provided (used) by operating activities $ 34 $ (448) $ 2,022 $ — $ 1,608 INVESTING ACTIVITIES Capital expenditures — — (1,318) — (1,318) Acquisition of intangible assets — (1) (10) — (11) Other investing activities — (3) 7 — 4 Cash used by investing activities — (4) (1,321) — (1,325) FINANCING ACTIVITIES Dividends paid (217) — — — (217) Proceeds from exercise of stock options 58 — — — 58 Excess tax benefit from equity-based compensation 68 — — — 68 Taxes paid in cash in lieu of shares issued for equity-based compensation — — (64) — (64) Net change in investments in and amounts due from consolidated subsidiaries 200 452 (652) — — Other financing activities — — (1) — (1) Cash provided (used) by financing activities 109 452 (717) — (156) Increase (decrease) in cash and equivalents 143 — (16) — 127 Cash and equivalents at beginning of period 901 — 269 — 1,170 Cash and equivalents at end of period $ 1,044 $ — $ 253 $ — $ 1,297 Condensed Consolidating Statement of Cash Flows for the Three Months Ended March 31, 2015 Non- Parent Guarantor Guarantor TWC Company Subsidiary Subsidiaries Eliminations Consolidated Cash provided (used) by operating activities $ 90 $ (407) $ 1,825 $ — $ 1,508 INVESTING ACTIVITIES Capital expenditures — — (1,134) — (1,134) Acquisition of intangible assets — (14) (9) — (23) Other investing activities — (3) 6 — 3 Cash used by investing activities — (17) (1,137) — (1,154) FINANCING ACTIVITIES Short-term borrowings, net 131 — — — 131 Repayments of long-term debt (500) — — — (500) Dividends paid (216) — — — (216) Proceeds from exercise of stock options 71 — — — 71 Excess tax benefit from equity-based compensation 56 — — — 56 Taxes paid in cash in lieu of shares issued for equity-based compensation — — (56) — (56) Net change in investments in and amounts due from consolidated subsidiaries 195 424 (619) — — Cash provided (used) by financing activities (263) 424 (675) — (514) Increase (decrease) in cash and equivalents (173) — 13 — (160) Cash and equivalents at beginning of period 481 — 226 — 707 Cash and equivalents at end of period $ 308 $ — $ 239 $ — $ 547</t>
  </si>
  <si>
    <t>DESCRIPTION OF BUSINESS AND BASIS OF PRESENTATION (Details)</t>
  </si>
  <si>
    <t>Mar. 31, 2016$ / sharesshares</t>
  </si>
  <si>
    <t>Description Of Business And Basis Of Presentation Details [Abstract]</t>
  </si>
  <si>
    <t>Amount of cash per share to be received upon conversion upon stockholder electing the first of two options | $ / shares</t>
  </si>
  <si>
    <t>Number of shares to be received upon conversion upon stockholder electing the first of two options | shares</t>
  </si>
  <si>
    <t>Amount of cash per share to be received upon conversion upon stockholder electing the second of two options | $ / shares</t>
  </si>
  <si>
    <t>Number of shares to be received upon conversion upon stockholder electing the second of two options | shares</t>
  </si>
  <si>
    <t>EARNINGS PER SHARE (Details) - USD ($) $ / shares in Units, shares in Millions, $ in Millions</t>
  </si>
  <si>
    <t>Earnings Per Share Details [Abstract]</t>
  </si>
  <si>
    <t>Net income attributable to TWC common shareholders</t>
  </si>
  <si>
    <t>Net income allocated to participating securities</t>
  </si>
  <si>
    <t>Dilutive effect of nonparticipating equity awards (in shares)</t>
  </si>
  <si>
    <t>Dilutive effect of participating equity awards (in shares)</t>
  </si>
  <si>
    <t>DERIVATIVE FINANCIAL INSTRUMENTS AND FAIR VALUE MEASUREMENTS (Details) £ in Millions, $ in Millions</t>
  </si>
  <si>
    <t>Mar. 31, 2016USD ($)</t>
  </si>
  <si>
    <t>Mar. 31, 2015USD ($)</t>
  </si>
  <si>
    <t>Mar. 31, 2016GBP (£)</t>
  </si>
  <si>
    <t>Dec. 31, 2015USD ($)</t>
  </si>
  <si>
    <t>Derivative Financial Instruments</t>
  </si>
  <si>
    <t>Derivative assets subject to master netting arrangements recorded gross</t>
  </si>
  <si>
    <t>Derivative liabilities subject to master netting arrangements recorded gross</t>
  </si>
  <si>
    <t>Deferred losses recognized in other comprehensive loss (effective portion)</t>
  </si>
  <si>
    <t>Deferred losses reclassified from accumulated other comprehensive loss, net, into other income, net (effective portion)</t>
  </si>
  <si>
    <t>Carrying value of senior notes and debentures</t>
  </si>
  <si>
    <t>Fair value of senior notes and debentures</t>
  </si>
  <si>
    <t>Interest Rate Swaps [Member]</t>
  </si>
  <si>
    <t>Notional amount of derivative financial instrument</t>
  </si>
  <si>
    <t>Weighted-average variable interest rate (pay)</t>
  </si>
  <si>
    <t>5.42%</t>
  </si>
  <si>
    <t>5.41%</t>
  </si>
  <si>
    <t>Weighted-average fixed interest rate (receive)</t>
  </si>
  <si>
    <t>6.86%</t>
  </si>
  <si>
    <t>Cross-Currency Swaps [Member]</t>
  </si>
  <si>
    <t>Notional amount of derivative financial instrument | £</t>
  </si>
  <si>
    <t>TWC SHAREHOLDERS' EQUITY (Details) - USD ($) shares in Millions, $ in Millions</t>
  </si>
  <si>
    <t>Common stock shares outstanding at beginning of period (in shares)</t>
  </si>
  <si>
    <t>Shares issued under the equity-based compensation plan (in shares)</t>
  </si>
  <si>
    <t>Common stock shares outstanding at end of period (in shares)</t>
  </si>
  <si>
    <t>Value of common stock authorized to be repurchased</t>
  </si>
  <si>
    <t>Remaining value of common stock authorized to be repurchased</t>
  </si>
  <si>
    <t>Accumulated Other Comprehensive Loss, Net</t>
  </si>
  <si>
    <t>Balance at beginning of period</t>
  </si>
  <si>
    <t>Other comprehensive loss before reclassifications, net of tax</t>
  </si>
  <si>
    <t>Amounts reclassified into earnings, net of tax</t>
  </si>
  <si>
    <t>Balance at end of period</t>
  </si>
  <si>
    <t>Unrealized Losses on Pension Benefit Obligation [Member]</t>
  </si>
  <si>
    <t>Amounts reclassified into earnings, before tax</t>
  </si>
  <si>
    <t>Income tax benefit</t>
  </si>
  <si>
    <t>Deferred Gains on Cash Flow Hedges [Member]</t>
  </si>
  <si>
    <t>Other Changes [Member]</t>
  </si>
  <si>
    <t>EQUITY-BASED COMPENSATION (Details) - USD ($) $ / shares in Units, shares in Thousands, $ in Millions</t>
  </si>
  <si>
    <t>12 Months Ended</t>
  </si>
  <si>
    <t>Equity Based Compensation Details [Abstract]</t>
  </si>
  <si>
    <t>Number of shares authorized for grant (in shares)</t>
  </si>
  <si>
    <t>Number of shares available for grant (in shares)</t>
  </si>
  <si>
    <t>Equity-Based Compensation Expense &amp; Unrecognized Compensation Cost</t>
  </si>
  <si>
    <t>Equity-based compensation expense classified as merger-related costs</t>
  </si>
  <si>
    <t>Number of unvested restricted stock units granted (in shares)</t>
  </si>
  <si>
    <t>Weighted-average grant date fair value, restricted stock units granted (in US dollars per share)</t>
  </si>
  <si>
    <t>Number of options granted (in shares)</t>
  </si>
  <si>
    <t>Restricted Stock Units [Member]</t>
  </si>
  <si>
    <t>Total unrecognized compensation cost</t>
  </si>
  <si>
    <t>Total unrecognized compensation cost, period for recognition</t>
  </si>
  <si>
    <t>3 years 5 months 3 days</t>
  </si>
  <si>
    <t>Award vesting percentage</t>
  </si>
  <si>
    <t>50.00%</t>
  </si>
  <si>
    <t>Award vesting period, directors</t>
  </si>
  <si>
    <t>3 years</t>
  </si>
  <si>
    <t>Restricted Stock Units [Member] | Minimum [Member]</t>
  </si>
  <si>
    <t>Award vesting period</t>
  </si>
  <si>
    <t>Restricted Stock Units [Member] | Maximum [Member]</t>
  </si>
  <si>
    <t>4 years</t>
  </si>
  <si>
    <t>Stock Options [Member]</t>
  </si>
  <si>
    <t>11 months 17 days</t>
  </si>
  <si>
    <t>Award expiration period</t>
  </si>
  <si>
    <t>10 years</t>
  </si>
  <si>
    <t>PENSION COSTS (Details) - USD ($) $ in Millions</t>
  </si>
  <si>
    <t>Pension Costs Details [Abstract]</t>
  </si>
  <si>
    <t>Service cost</t>
  </si>
  <si>
    <t>Interest cost</t>
  </si>
  <si>
    <t>Expected return on plan assets</t>
  </si>
  <si>
    <t>Amounts amortized</t>
  </si>
  <si>
    <t>Net periodic benefit costs</t>
  </si>
  <si>
    <t>MERGER-RELATED AND RESTRUCTURING COSTS (Details) - USD ($) $ in Millions</t>
  </si>
  <si>
    <t>Merger Related And Restructuring Costs Details [Abstract]</t>
  </si>
  <si>
    <t>Merger-Related Costs</t>
  </si>
  <si>
    <t>Merger-related costs</t>
  </si>
  <si>
    <t>Accrued merger-related costs, balance at beginning of period</t>
  </si>
  <si>
    <t>Costs incurred</t>
  </si>
  <si>
    <t>Adjustments</t>
  </si>
  <si>
    <t>Cash paid</t>
  </si>
  <si>
    <t>Accrued merger-related costs, balance at end of period</t>
  </si>
  <si>
    <t>Remaining liability, current portion</t>
  </si>
  <si>
    <t>Restructuring Costs</t>
  </si>
  <si>
    <t>Restructuring costs</t>
  </si>
  <si>
    <t>Restructuring reserve, balance at beginning of period</t>
  </si>
  <si>
    <t>Restructuring reserve, balance at end of period</t>
  </si>
  <si>
    <t>Employee Termination Costs [Member]</t>
  </si>
  <si>
    <t>Other Exit Costs [Member]</t>
  </si>
  <si>
    <t>Employee Costs [Member]</t>
  </si>
  <si>
    <t>Employee Costs [Member] | Charter [Member]</t>
  </si>
  <si>
    <t>Employee Costs [Member] | Comcast [Member]</t>
  </si>
  <si>
    <t>Other Costs [Member]</t>
  </si>
  <si>
    <t>Other Costs [Member] | Charter [Member]</t>
  </si>
  <si>
    <t>Other Costs [Member] | Comcast [Member]</t>
  </si>
  <si>
    <t>SEGMENT INFORMATION (Details) $ in Millions</t>
  </si>
  <si>
    <t>Segment Information Details [Abstract]</t>
  </si>
  <si>
    <t>Number of reportable segments</t>
  </si>
  <si>
    <t>Segment Information</t>
  </si>
  <si>
    <t>Operating costs and expenses</t>
  </si>
  <si>
    <t>OIBDA</t>
  </si>
  <si>
    <t>Shared Functions [Member]</t>
  </si>
  <si>
    <t>Intersegment Eliminations [Member]</t>
  </si>
  <si>
    <t>Residential Services Segment [Member]</t>
  </si>
  <si>
    <t>Residential Services Segment [Member] | Video [Member]</t>
  </si>
  <si>
    <t>Residential Services Segment [Member] | High Speed Data [Member]</t>
  </si>
  <si>
    <t>Residential Services Segment [Member] | Voice [Member]</t>
  </si>
  <si>
    <t>Residential Services Segment [Member] | Other Revenue [Member]</t>
  </si>
  <si>
    <t>Business Services Segment [Member]</t>
  </si>
  <si>
    <t>Business Services Segment [Member] | Video [Member]</t>
  </si>
  <si>
    <t>Business Services Segment [Member] | High Speed Data [Member]</t>
  </si>
  <si>
    <t>Business Services Segment [Member] | Voice [Member]</t>
  </si>
  <si>
    <t>Business Services Segment [Member] | Wholesale Transport [Member]</t>
  </si>
  <si>
    <t>Business Services Segment [Member] | Other Revenue [Member]</t>
  </si>
  <si>
    <t>Other Operations Segment [Member]</t>
  </si>
  <si>
    <t>Other Operations Segment [Member] | Advertising [Member]</t>
  </si>
  <si>
    <t>Other Operations Segment [Member] | Other Revenue [Member]</t>
  </si>
  <si>
    <t>ADDITIONAL FINANCIAL INFORMATION (Details) - USD ($) $ in Millions</t>
  </si>
  <si>
    <t>Additional Financial Information Details [Abstract]</t>
  </si>
  <si>
    <t>Prepaid income taxes</t>
  </si>
  <si>
    <t>Other prepaid expenses</t>
  </si>
  <si>
    <t>Total other current assets</t>
  </si>
  <si>
    <t>Accrued interest</t>
  </si>
  <si>
    <t>Accrued compensation and benefits</t>
  </si>
  <si>
    <t>Accrued insurance</t>
  </si>
  <si>
    <t>Accrued dividends</t>
  </si>
  <si>
    <t>Accrued franchise fees</t>
  </si>
  <si>
    <t>Accrued sales and other taxes</t>
  </si>
  <si>
    <t>Other accrued expenses</t>
  </si>
  <si>
    <t>Total other current liabilities</t>
  </si>
  <si>
    <t>Interest expense</t>
  </si>
  <si>
    <t>Interest income</t>
  </si>
  <si>
    <t>Related Party Transactions</t>
  </si>
  <si>
    <t>Related party revenue</t>
  </si>
  <si>
    <t>Related party costs and expenses</t>
  </si>
  <si>
    <t>Cash paid for interest</t>
  </si>
  <si>
    <t>Interest income received</t>
  </si>
  <si>
    <t>Cash paid for interest, net</t>
  </si>
  <si>
    <t>Cash paid for income taxes</t>
  </si>
  <si>
    <t>Cash refunds of income taxes</t>
  </si>
  <si>
    <t>Cash paid for income taxes, net</t>
  </si>
  <si>
    <t>Programming and Content [Member]</t>
  </si>
  <si>
    <t>Other Operating [Member]</t>
  </si>
  <si>
    <t>CONDENSED CONSOLIDATING FINANCIAL STATEMENTS (Details) - USD ($) $ in Millions</t>
  </si>
  <si>
    <t>Dec. 31, 2014</t>
  </si>
  <si>
    <t>Condensed Consolidating Financial Statements</t>
  </si>
  <si>
    <t>Receivables, net</t>
  </si>
  <si>
    <t>Receivables from affiliated parties</t>
  </si>
  <si>
    <t>Investments in and amounts due from consolidated subsidiaries</t>
  </si>
  <si>
    <t>Payables to affiliated parties</t>
  </si>
  <si>
    <t>Long-term payables to affiliated parties</t>
  </si>
  <si>
    <t>Shareholders' equity due to (from) TWC and subsidiaries</t>
  </si>
  <si>
    <t>Other TWC shareholders' equity</t>
  </si>
  <si>
    <t>Equity in pretax income of consolidated subsidiaries</t>
  </si>
  <si>
    <t>Change in accumulated unrealized losses on pension benefit obligation, net of tax</t>
  </si>
  <si>
    <t>Change in accumulated deferred gains (losses) on cash flow hedges, net of tax</t>
  </si>
  <si>
    <t>Cash provided (used) by operating activities</t>
  </si>
  <si>
    <t>Net change in investments in and amounts due to and from consolidated subsidiaries</t>
  </si>
  <si>
    <t>Eliminations [Member]</t>
  </si>
  <si>
    <t>Parent Company [Member]</t>
  </si>
  <si>
    <t>Guarantor Subsidiary [Member]</t>
  </si>
  <si>
    <t>Non-Guarantor Subsidiaries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77013</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6" t="n">
        <v>284701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97</v>
      </c>
      <c r="C3" s="7" t="n">
        <v>1170</v>
      </c>
    </row>
    <row r="4" spans="1:3">
      <c r="A4" s="4" t="s">
        <v>33</v>
      </c>
      <c r="B4" s="6" t="n">
        <v>846</v>
      </c>
      <c r="C4" s="6" t="n">
        <v>916</v>
      </c>
    </row>
    <row r="5" spans="1:3">
      <c r="A5" s="4" t="s">
        <v>34</v>
      </c>
      <c r="B5" s="6" t="n">
        <v>476</v>
      </c>
      <c r="C5" s="6" t="n">
        <v>373</v>
      </c>
    </row>
    <row r="6" spans="1:3">
      <c r="A6" s="4" t="s">
        <v>35</v>
      </c>
      <c r="B6" s="6" t="n">
        <v>2619</v>
      </c>
      <c r="C6" s="6" t="n">
        <v>2459</v>
      </c>
    </row>
    <row r="7" spans="1:3">
      <c r="A7" s="4" t="s">
        <v>36</v>
      </c>
      <c r="B7" s="6" t="n">
        <v>68</v>
      </c>
      <c r="C7" s="6" t="n">
        <v>65</v>
      </c>
    </row>
    <row r="8" spans="1:3">
      <c r="A8" s="4" t="s">
        <v>37</v>
      </c>
      <c r="B8" s="6" t="n">
        <v>17276</v>
      </c>
      <c r="C8" s="6" t="n">
        <v>16945</v>
      </c>
    </row>
    <row r="9" spans="1:3">
      <c r="A9" s="4" t="s">
        <v>38</v>
      </c>
      <c r="B9" s="6" t="n">
        <v>413</v>
      </c>
      <c r="C9" s="6" t="n">
        <v>437</v>
      </c>
    </row>
    <row r="10" spans="1:3">
      <c r="A10" s="4" t="s">
        <v>39</v>
      </c>
      <c r="B10" s="6" t="n">
        <v>26014</v>
      </c>
      <c r="C10" s="6" t="n">
        <v>26014</v>
      </c>
    </row>
    <row r="11" spans="1:3">
      <c r="A11" s="4" t="s">
        <v>40</v>
      </c>
      <c r="B11" s="6" t="n">
        <v>3140</v>
      </c>
      <c r="C11" s="6" t="n">
        <v>3139</v>
      </c>
    </row>
    <row r="12" spans="1:3">
      <c r="A12" s="4" t="s">
        <v>41</v>
      </c>
      <c r="B12" s="6" t="n">
        <v>221</v>
      </c>
      <c r="C12" s="6" t="n">
        <v>218</v>
      </c>
    </row>
    <row r="13" spans="1:3">
      <c r="A13" s="4" t="s">
        <v>42</v>
      </c>
      <c r="B13" s="6" t="n">
        <v>49751</v>
      </c>
      <c r="C13" s="6" t="n">
        <v>49277</v>
      </c>
    </row>
    <row r="14" spans="1:3">
      <c r="A14" s="3" t="s">
        <v>43</v>
      </c>
    </row>
    <row r="15" spans="1:3">
      <c r="A15" s="4" t="s">
        <v>44</v>
      </c>
      <c r="B15" s="6" t="n">
        <v>624</v>
      </c>
      <c r="C15" s="6" t="n">
        <v>656</v>
      </c>
    </row>
    <row r="16" spans="1:3">
      <c r="A16" s="4" t="s">
        <v>45</v>
      </c>
      <c r="B16" s="6" t="n">
        <v>242</v>
      </c>
      <c r="C16" s="6" t="n">
        <v>224</v>
      </c>
    </row>
    <row r="17" spans="1:3">
      <c r="A17" s="4" t="s">
        <v>46</v>
      </c>
      <c r="B17" s="6" t="n">
        <v>1060</v>
      </c>
      <c r="C17" s="6" t="n">
        <v>985</v>
      </c>
    </row>
    <row r="18" spans="1:3">
      <c r="A18" s="4" t="s">
        <v>47</v>
      </c>
      <c r="B18" s="6" t="n">
        <v>5</v>
      </c>
      <c r="C18" s="6" t="n">
        <v>5</v>
      </c>
    </row>
    <row r="19" spans="1:3">
      <c r="A19" s="4" t="s">
        <v>48</v>
      </c>
      <c r="B19" s="6" t="n">
        <v>1922</v>
      </c>
      <c r="C19" s="6" t="n">
        <v>2079</v>
      </c>
    </row>
    <row r="20" spans="1:3">
      <c r="A20" s="4" t="s">
        <v>49</v>
      </c>
      <c r="B20" s="6" t="n">
        <v>3853</v>
      </c>
      <c r="C20" s="6" t="n">
        <v>3949</v>
      </c>
    </row>
    <row r="21" spans="1:3">
      <c r="A21" s="4" t="s">
        <v>50</v>
      </c>
      <c r="B21" s="6" t="n">
        <v>22487</v>
      </c>
      <c r="C21" s="6" t="n">
        <v>22497</v>
      </c>
    </row>
    <row r="22" spans="1:3">
      <c r="A22" s="4" t="s">
        <v>51</v>
      </c>
      <c r="B22" s="6" t="n">
        <v>12991</v>
      </c>
      <c r="C22" s="6" t="n">
        <v>12830</v>
      </c>
    </row>
    <row r="23" spans="1:3">
      <c r="A23" s="4" t="s">
        <v>52</v>
      </c>
      <c r="B23" s="7" t="n">
        <v>1059</v>
      </c>
      <c r="C23" s="7" t="n">
        <v>1002</v>
      </c>
    </row>
    <row r="24" spans="1:3">
      <c r="A24" s="4" t="s">
        <v>53</v>
      </c>
      <c r="B24" s="4" t="s">
        <v>54</v>
      </c>
      <c r="C24" s="4" t="s">
        <v>54</v>
      </c>
    </row>
    <row r="25" spans="1:3">
      <c r="A25" s="3" t="s">
        <v>55</v>
      </c>
    </row>
    <row r="26" spans="1:3">
      <c r="A26" s="4" t="s">
        <v>56</v>
      </c>
      <c r="B26" s="7" t="n">
        <v>3</v>
      </c>
      <c r="C26" s="7" t="n">
        <v>3</v>
      </c>
    </row>
    <row r="27" spans="1:3">
      <c r="A27" s="4" t="s">
        <v>57</v>
      </c>
      <c r="B27" s="6" t="n">
        <v>7585</v>
      </c>
      <c r="C27" s="6" t="n">
        <v>7481</v>
      </c>
    </row>
    <row r="28" spans="1:3">
      <c r="A28" s="4" t="s">
        <v>58</v>
      </c>
      <c r="B28" s="6" t="n">
        <v>2202</v>
      </c>
      <c r="C28" s="6" t="n">
        <v>1925</v>
      </c>
    </row>
    <row r="29" spans="1:3">
      <c r="A29" s="4" t="s">
        <v>59</v>
      </c>
      <c r="B29" s="6" t="n">
        <v>-433</v>
      </c>
      <c r="C29" s="6" t="n">
        <v>-414</v>
      </c>
    </row>
    <row r="30" spans="1:3">
      <c r="A30" s="4" t="s">
        <v>60</v>
      </c>
      <c r="B30" s="6" t="n">
        <v>9357</v>
      </c>
      <c r="C30" s="6" t="n">
        <v>8995</v>
      </c>
    </row>
    <row r="31" spans="1:3">
      <c r="A31" s="4" t="s">
        <v>61</v>
      </c>
      <c r="B31" s="6" t="n">
        <v>4</v>
      </c>
      <c r="C31" s="6" t="n">
        <v>4</v>
      </c>
    </row>
    <row r="32" spans="1:3">
      <c r="A32" s="4" t="s">
        <v>62</v>
      </c>
      <c r="B32" s="6" t="n">
        <v>9361</v>
      </c>
      <c r="C32" s="6" t="n">
        <v>8999</v>
      </c>
    </row>
    <row r="33" spans="1:3">
      <c r="A33" s="4" t="s">
        <v>63</v>
      </c>
      <c r="B33" s="7" t="n">
        <v>49751</v>
      </c>
      <c r="C33" s="7" t="n">
        <v>492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30</v>
      </c>
    </row>
    <row r="2" spans="1:3">
      <c r="A2" s="3" t="s">
        <v>31</v>
      </c>
    </row>
    <row r="3" spans="1:3">
      <c r="A3" s="4" t="s">
        <v>65</v>
      </c>
      <c r="B3" s="7" t="n">
        <v>78</v>
      </c>
      <c r="C3" s="7" t="n">
        <v>94</v>
      </c>
    </row>
    <row r="4" spans="1:3">
      <c r="A4" s="3" t="s">
        <v>55</v>
      </c>
    </row>
    <row r="5" spans="1:3">
      <c r="A5" s="4" t="s">
        <v>66</v>
      </c>
      <c r="B5" s="8" t="n">
        <v>0.01</v>
      </c>
      <c r="C5" s="8" t="n">
        <v>0.01</v>
      </c>
    </row>
    <row r="6" spans="1:3">
      <c r="A6" s="4" t="s">
        <v>67</v>
      </c>
      <c r="B6" s="9" t="n">
        <v>284.6</v>
      </c>
      <c r="C6" s="9" t="n">
        <v>283.3</v>
      </c>
    </row>
    <row r="7" spans="1:3">
      <c r="A7" s="4" t="s">
        <v>68</v>
      </c>
      <c r="B7" s="9" t="n">
        <v>284.6</v>
      </c>
      <c r="C7" s="9" t="n">
        <v>28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r="A1" s="1" t="s">
        <v>267</v>
      </c>
      <c r="B1" s="2" t="s">
        <v>1</v>
      </c>
    </row>
    <row r="2" spans="1:2">
      <c r="B2" s="2" t="s">
        <v>268</v>
      </c>
    </row>
    <row r="3" spans="1:2">
      <c r="A3" s="3" t="s">
        <v>269</v>
      </c>
    </row>
    <row r="4" spans="1:2">
      <c r="A4" s="4" t="s">
        <v>270</v>
      </c>
      <c r="B4" s="7" t="n">
        <v>100</v>
      </c>
    </row>
    <row r="5" spans="1:2">
      <c r="A5" s="4" t="s">
        <v>271</v>
      </c>
      <c r="B5" s="10" t="n">
        <v>0.5409</v>
      </c>
    </row>
    <row r="6" spans="1:2">
      <c r="A6" s="4" t="s">
        <v>272</v>
      </c>
      <c r="B6" s="7" t="n">
        <v>115</v>
      </c>
    </row>
    <row r="7" spans="1:2">
      <c r="A7" s="4" t="s">
        <v>273</v>
      </c>
      <c r="B7" s="10" t="n">
        <v>0.45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4</v>
      </c>
      <c r="B1" s="2" t="s">
        <v>1</v>
      </c>
    </row>
    <row r="2" spans="1:3">
      <c r="B2" s="2" t="s">
        <v>2</v>
      </c>
      <c r="C2" s="2" t="s">
        <v>70</v>
      </c>
    </row>
    <row r="3" spans="1:3">
      <c r="A3" s="3" t="s">
        <v>275</v>
      </c>
    </row>
    <row r="4" spans="1:3">
      <c r="A4" s="4" t="s">
        <v>276</v>
      </c>
      <c r="B4" s="7" t="n">
        <v>491</v>
      </c>
      <c r="C4" s="7" t="n">
        <v>450</v>
      </c>
    </row>
    <row r="5" spans="1:3">
      <c r="A5" s="4" t="s">
        <v>277</v>
      </c>
      <c r="B5" s="6" t="n">
        <v>3</v>
      </c>
      <c r="C5" s="6" t="n">
        <v>8</v>
      </c>
    </row>
    <row r="6" spans="1:3">
      <c r="A6" s="4" t="s">
        <v>90</v>
      </c>
      <c r="B6" s="7" t="n">
        <v>494</v>
      </c>
      <c r="C6" s="7" t="n">
        <v>458</v>
      </c>
    </row>
    <row r="7" spans="1:3">
      <c r="A7" s="4" t="s">
        <v>93</v>
      </c>
      <c r="B7" s="9" t="n">
        <v>283.8</v>
      </c>
      <c r="C7" s="9" t="n">
        <v>281.5</v>
      </c>
    </row>
    <row r="8" spans="1:3">
      <c r="A8" s="4" t="s">
        <v>278</v>
      </c>
      <c r="B8" s="9" t="n">
        <v>0.7</v>
      </c>
      <c r="C8" s="9" t="n">
        <v>1.1</v>
      </c>
    </row>
    <row r="9" spans="1:3">
      <c r="A9" s="4" t="s">
        <v>279</v>
      </c>
      <c r="B9" s="9" t="n">
        <v>2.4</v>
      </c>
      <c r="C9" s="9" t="n">
        <v>2.3</v>
      </c>
    </row>
    <row r="10" spans="1:3">
      <c r="A10" s="4" t="s">
        <v>94</v>
      </c>
      <c r="B10" s="9" t="n">
        <v>286.9</v>
      </c>
      <c r="C10" s="9" t="n">
        <v>284.9</v>
      </c>
    </row>
    <row r="11" spans="1:3">
      <c r="A11" s="4" t="s">
        <v>91</v>
      </c>
      <c r="B11" s="8" t="n">
        <v>1.73</v>
      </c>
      <c r="C11" s="8" t="n">
        <v>1.6</v>
      </c>
    </row>
    <row r="12" spans="1:3">
      <c r="A12" s="4" t="s">
        <v>92</v>
      </c>
      <c r="B12" s="8" t="n">
        <v>1.72</v>
      </c>
      <c r="C12" s="8" t="n">
        <v>1.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280</v>
      </c>
      <c r="B1" s="2" t="s">
        <v>1</v>
      </c>
    </row>
    <row r="2" spans="1:5">
      <c r="B2" s="2" t="s">
        <v>281</v>
      </c>
      <c r="C2" s="2" t="s">
        <v>282</v>
      </c>
      <c r="D2" s="2" t="s">
        <v>283</v>
      </c>
      <c r="E2" s="2" t="s">
        <v>284</v>
      </c>
    </row>
    <row r="3" spans="1:5">
      <c r="A3" s="3" t="s">
        <v>285</v>
      </c>
    </row>
    <row r="4" spans="1:5">
      <c r="A4" s="4" t="s">
        <v>286</v>
      </c>
      <c r="B4" s="7" t="n">
        <v>148</v>
      </c>
      <c r="E4" s="7" t="n">
        <v>159</v>
      </c>
    </row>
    <row r="5" spans="1:5">
      <c r="A5" s="4" t="s">
        <v>287</v>
      </c>
      <c r="B5" s="6" t="n">
        <v>129</v>
      </c>
      <c r="E5" s="6" t="n">
        <v>87</v>
      </c>
    </row>
    <row r="6" spans="1:5">
      <c r="A6" s="4" t="s">
        <v>288</v>
      </c>
      <c r="B6" s="6" t="n">
        <v>-89</v>
      </c>
      <c r="C6" s="7" t="n">
        <v>-126</v>
      </c>
    </row>
    <row r="7" spans="1:5">
      <c r="A7" s="4" t="s">
        <v>289</v>
      </c>
      <c r="B7" s="6" t="n">
        <v>-48</v>
      </c>
      <c r="C7" s="7" t="n">
        <v>-97</v>
      </c>
    </row>
    <row r="8" spans="1:5">
      <c r="A8" s="4" t="s">
        <v>290</v>
      </c>
      <c r="B8" s="6" t="n">
        <v>22417</v>
      </c>
      <c r="E8" s="6" t="n">
        <v>22426</v>
      </c>
    </row>
    <row r="9" spans="1:5">
      <c r="A9" s="4" t="s">
        <v>291</v>
      </c>
      <c r="B9" s="6" t="n">
        <v>24882</v>
      </c>
      <c r="E9" s="6" t="n">
        <v>23637</v>
      </c>
    </row>
    <row r="10" spans="1:5">
      <c r="A10" s="4" t="s">
        <v>292</v>
      </c>
    </row>
    <row r="11" spans="1:5">
      <c r="A11" s="3" t="s">
        <v>285</v>
      </c>
    </row>
    <row r="12" spans="1:5">
      <c r="A12" s="4" t="s">
        <v>286</v>
      </c>
      <c r="B12" s="6" t="n">
        <v>98</v>
      </c>
      <c r="E12" s="6" t="n">
        <v>69</v>
      </c>
    </row>
    <row r="13" spans="1:5">
      <c r="A13" s="4" t="s">
        <v>287</v>
      </c>
      <c r="B13" s="6" t="n">
        <v>0</v>
      </c>
      <c r="E13" s="6" t="n">
        <v>7</v>
      </c>
    </row>
    <row r="14" spans="1:5">
      <c r="A14" s="4" t="s">
        <v>293</v>
      </c>
      <c r="B14" s="7" t="n">
        <v>5600</v>
      </c>
      <c r="E14" s="7" t="n">
        <v>5600</v>
      </c>
    </row>
    <row r="15" spans="1:5">
      <c r="A15" s="4" t="s">
        <v>294</v>
      </c>
      <c r="B15" s="4" t="s">
        <v>295</v>
      </c>
      <c r="D15" s="4" t="s">
        <v>295</v>
      </c>
      <c r="E15" s="4" t="s">
        <v>296</v>
      </c>
    </row>
    <row r="16" spans="1:5">
      <c r="A16" s="4" t="s">
        <v>297</v>
      </c>
      <c r="B16" s="4" t="s">
        <v>298</v>
      </c>
      <c r="D16" s="4" t="s">
        <v>298</v>
      </c>
      <c r="E16" s="4" t="s">
        <v>298</v>
      </c>
    </row>
    <row r="17" spans="1:5">
      <c r="A17" s="4" t="s">
        <v>299</v>
      </c>
    </row>
    <row r="18" spans="1:5">
      <c r="A18" s="3" t="s">
        <v>285</v>
      </c>
    </row>
    <row r="19" spans="1:5">
      <c r="A19" s="4" t="s">
        <v>286</v>
      </c>
      <c r="B19" s="7" t="n">
        <v>50</v>
      </c>
      <c r="E19" s="7" t="n">
        <v>90</v>
      </c>
    </row>
    <row r="20" spans="1:5">
      <c r="A20" s="4" t="s">
        <v>287</v>
      </c>
      <c r="B20" s="7" t="n">
        <v>129</v>
      </c>
      <c r="E20" s="7" t="n">
        <v>80</v>
      </c>
    </row>
    <row r="21" spans="1:5">
      <c r="A21" s="4" t="s">
        <v>300</v>
      </c>
      <c r="D21" s="11" t="n">
        <v>12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01</v>
      </c>
      <c r="B1" s="2" t="s">
        <v>1</v>
      </c>
    </row>
    <row r="2" spans="1:3">
      <c r="B2" s="2" t="s">
        <v>2</v>
      </c>
      <c r="C2" s="2" t="s">
        <v>70</v>
      </c>
    </row>
    <row r="3" spans="1:3">
      <c r="A3" s="3" t="s">
        <v>166</v>
      </c>
    </row>
    <row r="4" spans="1:3">
      <c r="A4" s="4" t="s">
        <v>302</v>
      </c>
      <c r="B4" s="9" t="n">
        <v>283.3</v>
      </c>
      <c r="C4" s="9" t="n">
        <v>280.8</v>
      </c>
    </row>
    <row r="5" spans="1:3">
      <c r="A5" s="4" t="s">
        <v>303</v>
      </c>
      <c r="B5" s="9" t="n">
        <v>1.3</v>
      </c>
      <c r="C5" s="9" t="n">
        <v>1.6</v>
      </c>
    </row>
    <row r="6" spans="1:3">
      <c r="A6" s="4" t="s">
        <v>304</v>
      </c>
      <c r="B6" s="9" t="n">
        <v>284.6</v>
      </c>
      <c r="C6" s="9" t="n">
        <v>282.4</v>
      </c>
    </row>
    <row r="7" spans="1:3">
      <c r="A7" s="4" t="s">
        <v>305</v>
      </c>
      <c r="B7" s="7" t="n">
        <v>4000</v>
      </c>
    </row>
    <row r="8" spans="1:3">
      <c r="A8" s="4" t="s">
        <v>306</v>
      </c>
      <c r="B8" s="6" t="n">
        <v>2723</v>
      </c>
    </row>
    <row r="9" spans="1:3">
      <c r="A9" s="3" t="s">
        <v>307</v>
      </c>
    </row>
    <row r="10" spans="1:3">
      <c r="A10" s="4" t="s">
        <v>308</v>
      </c>
      <c r="B10" s="6" t="n">
        <v>-414</v>
      </c>
      <c r="C10" s="7" t="n">
        <v>-324</v>
      </c>
    </row>
    <row r="11" spans="1:3">
      <c r="A11" s="4" t="s">
        <v>309</v>
      </c>
      <c r="B11" s="6" t="n">
        <v>-56</v>
      </c>
      <c r="C11" s="6" t="n">
        <v>-78</v>
      </c>
    </row>
    <row r="12" spans="1:3">
      <c r="A12" s="4" t="s">
        <v>310</v>
      </c>
      <c r="B12" s="6" t="n">
        <v>37</v>
      </c>
      <c r="C12" s="6" t="n">
        <v>66</v>
      </c>
    </row>
    <row r="13" spans="1:3">
      <c r="A13" s="4" t="s">
        <v>101</v>
      </c>
      <c r="B13" s="6" t="n">
        <v>-19</v>
      </c>
      <c r="C13" s="6" t="n">
        <v>-12</v>
      </c>
    </row>
    <row r="14" spans="1:3">
      <c r="A14" s="4" t="s">
        <v>311</v>
      </c>
      <c r="B14" s="6" t="n">
        <v>-433</v>
      </c>
      <c r="C14" s="6" t="n">
        <v>-336</v>
      </c>
    </row>
    <row r="15" spans="1:3">
      <c r="A15" s="4" t="s">
        <v>312</v>
      </c>
    </row>
    <row r="16" spans="1:3">
      <c r="A16" s="3" t="s">
        <v>307</v>
      </c>
    </row>
    <row r="17" spans="1:3">
      <c r="A17" s="4" t="s">
        <v>308</v>
      </c>
      <c r="B17" s="6" t="n">
        <v>-512</v>
      </c>
      <c r="C17" s="6" t="n">
        <v>-473</v>
      </c>
    </row>
    <row r="18" spans="1:3">
      <c r="A18" s="4" t="s">
        <v>313</v>
      </c>
      <c r="B18" s="6" t="n">
        <v>11</v>
      </c>
      <c r="C18" s="6" t="n">
        <v>10</v>
      </c>
    </row>
    <row r="19" spans="1:3">
      <c r="A19" s="4" t="s">
        <v>314</v>
      </c>
      <c r="B19" s="6" t="n">
        <v>-4</v>
      </c>
      <c r="C19" s="6" t="n">
        <v>-4</v>
      </c>
    </row>
    <row r="20" spans="1:3">
      <c r="A20" s="4" t="s">
        <v>310</v>
      </c>
      <c r="B20" s="6" t="n">
        <v>7</v>
      </c>
      <c r="C20" s="6" t="n">
        <v>6</v>
      </c>
    </row>
    <row r="21" spans="1:3">
      <c r="A21" s="4" t="s">
        <v>101</v>
      </c>
      <c r="B21" s="6" t="n">
        <v>7</v>
      </c>
      <c r="C21" s="6" t="n">
        <v>6</v>
      </c>
    </row>
    <row r="22" spans="1:3">
      <c r="A22" s="4" t="s">
        <v>311</v>
      </c>
      <c r="B22" s="6" t="n">
        <v>-505</v>
      </c>
      <c r="C22" s="6" t="n">
        <v>-467</v>
      </c>
    </row>
    <row r="23" spans="1:3">
      <c r="A23" s="4" t="s">
        <v>315</v>
      </c>
    </row>
    <row r="24" spans="1:3">
      <c r="A24" s="3" t="s">
        <v>307</v>
      </c>
    </row>
    <row r="25" spans="1:3">
      <c r="A25" s="4" t="s">
        <v>308</v>
      </c>
      <c r="B25" s="6" t="n">
        <v>100</v>
      </c>
      <c r="C25" s="6" t="n">
        <v>150</v>
      </c>
    </row>
    <row r="26" spans="1:3">
      <c r="A26" s="4" t="s">
        <v>309</v>
      </c>
      <c r="B26" s="6" t="n">
        <v>-55</v>
      </c>
      <c r="C26" s="6" t="n">
        <v>-78</v>
      </c>
    </row>
    <row r="27" spans="1:3">
      <c r="A27" s="4" t="s">
        <v>313</v>
      </c>
      <c r="B27" s="6" t="n">
        <v>48</v>
      </c>
      <c r="C27" s="6" t="n">
        <v>97</v>
      </c>
    </row>
    <row r="28" spans="1:3">
      <c r="A28" s="4" t="s">
        <v>314</v>
      </c>
      <c r="B28" s="6" t="n">
        <v>-18</v>
      </c>
      <c r="C28" s="6" t="n">
        <v>-37</v>
      </c>
    </row>
    <row r="29" spans="1:3">
      <c r="A29" s="4" t="s">
        <v>310</v>
      </c>
      <c r="B29" s="6" t="n">
        <v>30</v>
      </c>
      <c r="C29" s="6" t="n">
        <v>60</v>
      </c>
    </row>
    <row r="30" spans="1:3">
      <c r="A30" s="4" t="s">
        <v>101</v>
      </c>
      <c r="B30" s="6" t="n">
        <v>-25</v>
      </c>
      <c r="C30" s="6" t="n">
        <v>-18</v>
      </c>
    </row>
    <row r="31" spans="1:3">
      <c r="A31" s="4" t="s">
        <v>311</v>
      </c>
      <c r="B31" s="6" t="n">
        <v>75</v>
      </c>
      <c r="C31" s="6" t="n">
        <v>132</v>
      </c>
    </row>
    <row r="32" spans="1:3">
      <c r="A32" s="4" t="s">
        <v>316</v>
      </c>
    </row>
    <row r="33" spans="1:3">
      <c r="A33" s="3" t="s">
        <v>307</v>
      </c>
    </row>
    <row r="34" spans="1:3">
      <c r="A34" s="4" t="s">
        <v>308</v>
      </c>
      <c r="B34" s="6" t="n">
        <v>-2</v>
      </c>
      <c r="C34" s="6" t="n">
        <v>-1</v>
      </c>
    </row>
    <row r="35" spans="1:3">
      <c r="A35" s="4" t="s">
        <v>309</v>
      </c>
      <c r="B35" s="6" t="n">
        <v>-1</v>
      </c>
      <c r="C35" s="6" t="n">
        <v>0</v>
      </c>
    </row>
    <row r="36" spans="1:3">
      <c r="A36" s="4" t="s">
        <v>310</v>
      </c>
      <c r="B36" s="6" t="n">
        <v>0</v>
      </c>
      <c r="C36" s="6" t="n">
        <v>0</v>
      </c>
    </row>
    <row r="37" spans="1:3">
      <c r="A37" s="4" t="s">
        <v>101</v>
      </c>
      <c r="B37" s="6" t="n">
        <v>-1</v>
      </c>
      <c r="C37" s="6" t="n">
        <v>0</v>
      </c>
    </row>
    <row r="38" spans="1:3">
      <c r="A38" s="4" t="s">
        <v>311</v>
      </c>
      <c r="B38" s="7" t="n">
        <v>-3</v>
      </c>
      <c r="C38" s="7"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6"/>
  </cols>
  <sheetData>
    <row r="1" spans="1:4">
      <c r="A1" s="1" t="s">
        <v>317</v>
      </c>
      <c r="B1" s="2" t="s">
        <v>1</v>
      </c>
      <c r="D1" s="2" t="s">
        <v>318</v>
      </c>
    </row>
    <row r="2" spans="1:4">
      <c r="B2" s="2" t="s">
        <v>2</v>
      </c>
      <c r="C2" s="2" t="s">
        <v>70</v>
      </c>
      <c r="D2" s="2" t="s">
        <v>30</v>
      </c>
    </row>
    <row r="3" spans="1:4">
      <c r="A3" s="3" t="s">
        <v>319</v>
      </c>
    </row>
    <row r="4" spans="1:4">
      <c r="A4" s="4" t="s">
        <v>320</v>
      </c>
      <c r="B4" s="6" t="n">
        <v>20000</v>
      </c>
    </row>
    <row r="5" spans="1:4">
      <c r="A5" s="4" t="s">
        <v>321</v>
      </c>
      <c r="B5" s="6" t="n">
        <v>8300</v>
      </c>
    </row>
    <row r="6" spans="1:4">
      <c r="A6" s="3" t="s">
        <v>322</v>
      </c>
    </row>
    <row r="7" spans="1:4">
      <c r="A7" s="4" t="s">
        <v>112</v>
      </c>
      <c r="B7" s="7" t="n">
        <v>41</v>
      </c>
      <c r="C7" s="7" t="n">
        <v>42</v>
      </c>
    </row>
    <row r="8" spans="1:4">
      <c r="A8" s="4" t="s">
        <v>323</v>
      </c>
      <c r="B8" s="7" t="n">
        <v>11</v>
      </c>
      <c r="C8" s="7" t="n">
        <v>11</v>
      </c>
      <c r="D8" s="7" t="n">
        <v>47</v>
      </c>
    </row>
    <row r="9" spans="1:4">
      <c r="A9" s="4" t="s">
        <v>324</v>
      </c>
      <c r="B9" s="6" t="n">
        <v>34</v>
      </c>
      <c r="C9" s="6" t="n">
        <v>18</v>
      </c>
    </row>
    <row r="10" spans="1:4">
      <c r="A10" s="4" t="s">
        <v>325</v>
      </c>
      <c r="B10" s="8" t="n">
        <v>182.38</v>
      </c>
      <c r="C10" s="8" t="n">
        <v>146.8</v>
      </c>
    </row>
    <row r="11" spans="1:4">
      <c r="A11" s="4" t="s">
        <v>326</v>
      </c>
      <c r="B11" s="6" t="n">
        <v>0</v>
      </c>
      <c r="C11" s="6" t="n">
        <v>0</v>
      </c>
    </row>
    <row r="12" spans="1:4">
      <c r="A12" s="4" t="s">
        <v>327</v>
      </c>
    </row>
    <row r="13" spans="1:4">
      <c r="A13" s="3" t="s">
        <v>322</v>
      </c>
    </row>
    <row r="14" spans="1:4">
      <c r="A14" s="4" t="s">
        <v>112</v>
      </c>
      <c r="B14" s="7" t="n">
        <v>39</v>
      </c>
      <c r="C14" s="7" t="n">
        <v>38</v>
      </c>
    </row>
    <row r="15" spans="1:4">
      <c r="A15" s="4" t="s">
        <v>328</v>
      </c>
      <c r="B15" s="7" t="n">
        <v>402</v>
      </c>
    </row>
    <row r="16" spans="1:4">
      <c r="A16" s="4" t="s">
        <v>329</v>
      </c>
      <c r="B16" s="4" t="s">
        <v>330</v>
      </c>
    </row>
    <row r="17" spans="1:4">
      <c r="A17" s="4" t="s">
        <v>331</v>
      </c>
      <c r="B17" s="4" t="s">
        <v>332</v>
      </c>
    </row>
    <row r="18" spans="1:4">
      <c r="A18" s="4" t="s">
        <v>333</v>
      </c>
      <c r="B18" s="4" t="s">
        <v>334</v>
      </c>
    </row>
    <row r="19" spans="1:4">
      <c r="A19" s="4" t="s">
        <v>335</v>
      </c>
    </row>
    <row r="20" spans="1:4">
      <c r="A20" s="3" t="s">
        <v>322</v>
      </c>
    </row>
    <row r="21" spans="1:4">
      <c r="A21" s="4" t="s">
        <v>336</v>
      </c>
      <c r="B21" s="4" t="s">
        <v>334</v>
      </c>
    </row>
    <row r="22" spans="1:4">
      <c r="A22" s="4" t="s">
        <v>337</v>
      </c>
    </row>
    <row r="23" spans="1:4">
      <c r="A23" s="3" t="s">
        <v>322</v>
      </c>
    </row>
    <row r="24" spans="1:4">
      <c r="A24" s="4" t="s">
        <v>336</v>
      </c>
      <c r="B24" s="4" t="s">
        <v>338</v>
      </c>
    </row>
    <row r="25" spans="1:4">
      <c r="A25" s="4" t="s">
        <v>339</v>
      </c>
    </row>
    <row r="26" spans="1:4">
      <c r="A26" s="3" t="s">
        <v>322</v>
      </c>
    </row>
    <row r="27" spans="1:4">
      <c r="A27" s="4" t="s">
        <v>112</v>
      </c>
      <c r="B27" s="7" t="n">
        <v>2</v>
      </c>
      <c r="C27" s="7" t="n">
        <v>4</v>
      </c>
    </row>
    <row r="28" spans="1:4">
      <c r="A28" s="4" t="s">
        <v>328</v>
      </c>
      <c r="B28" s="7" t="n">
        <v>5</v>
      </c>
    </row>
    <row r="29" spans="1:4">
      <c r="A29" s="4" t="s">
        <v>329</v>
      </c>
      <c r="B29" s="4" t="s">
        <v>340</v>
      </c>
    </row>
    <row r="30" spans="1:4">
      <c r="A30" s="4" t="s">
        <v>336</v>
      </c>
      <c r="B30" s="4" t="s">
        <v>338</v>
      </c>
    </row>
    <row r="31" spans="1:4">
      <c r="A31" s="4" t="s">
        <v>341</v>
      </c>
      <c r="B31" s="4" t="s">
        <v>3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343</v>
      </c>
      <c r="B1" s="2" t="s">
        <v>1</v>
      </c>
    </row>
    <row r="2" spans="1:3">
      <c r="B2" s="2" t="s">
        <v>2</v>
      </c>
      <c r="C2" s="2" t="s">
        <v>70</v>
      </c>
    </row>
    <row r="3" spans="1:3">
      <c r="A3" s="3" t="s">
        <v>344</v>
      </c>
    </row>
    <row r="4" spans="1:3">
      <c r="A4" s="4" t="s">
        <v>345</v>
      </c>
      <c r="B4" s="7" t="n">
        <v>55</v>
      </c>
      <c r="C4" s="7" t="n">
        <v>57</v>
      </c>
    </row>
    <row r="5" spans="1:3">
      <c r="A5" s="4" t="s">
        <v>346</v>
      </c>
      <c r="B5" s="6" t="n">
        <v>40</v>
      </c>
      <c r="C5" s="6" t="n">
        <v>36</v>
      </c>
    </row>
    <row r="6" spans="1:3">
      <c r="A6" s="4" t="s">
        <v>347</v>
      </c>
      <c r="B6" s="6" t="n">
        <v>-52</v>
      </c>
      <c r="C6" s="6" t="n">
        <v>-57</v>
      </c>
    </row>
    <row r="7" spans="1:3">
      <c r="A7" s="4" t="s">
        <v>348</v>
      </c>
      <c r="B7" s="6" t="n">
        <v>11</v>
      </c>
      <c r="C7" s="6" t="n">
        <v>10</v>
      </c>
    </row>
    <row r="8" spans="1:3">
      <c r="A8" s="4" t="s">
        <v>349</v>
      </c>
      <c r="B8" s="7" t="n">
        <v>54</v>
      </c>
      <c r="C8" s="7" t="n">
        <v>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r="1" spans="1:4">
      <c r="A1" s="1" t="s">
        <v>350</v>
      </c>
      <c r="B1" s="2" t="s">
        <v>1</v>
      </c>
      <c r="D1" s="2" t="s">
        <v>318</v>
      </c>
    </row>
    <row r="2" spans="1:4">
      <c r="B2" s="2" t="s">
        <v>2</v>
      </c>
      <c r="C2" s="2" t="s">
        <v>70</v>
      </c>
      <c r="D2" s="2" t="s">
        <v>30</v>
      </c>
    </row>
    <row r="3" spans="1:4">
      <c r="A3" s="3" t="s">
        <v>351</v>
      </c>
    </row>
    <row r="4" spans="1:4">
      <c r="A4" s="4" t="s">
        <v>81</v>
      </c>
      <c r="B4" s="7" t="n">
        <v>40</v>
      </c>
      <c r="C4" s="7" t="n">
        <v>26</v>
      </c>
    </row>
    <row r="5" spans="1:4">
      <c r="A5" s="3" t="s">
        <v>352</v>
      </c>
    </row>
    <row r="6" spans="1:4">
      <c r="A6" s="4" t="s">
        <v>353</v>
      </c>
      <c r="B6" s="6" t="n">
        <v>35</v>
      </c>
      <c r="C6" s="6" t="n">
        <v>24</v>
      </c>
    </row>
    <row r="7" spans="1:4">
      <c r="A7" s="4" t="s">
        <v>354</v>
      </c>
      <c r="B7" s="6" t="n">
        <v>53</v>
      </c>
      <c r="C7" s="6" t="n">
        <v>82</v>
      </c>
      <c r="D7" s="7" t="n">
        <v>82</v>
      </c>
    </row>
    <row r="8" spans="1:4">
      <c r="A8" s="4" t="s">
        <v>355</v>
      </c>
      <c r="B8" s="6" t="n">
        <v>24</v>
      </c>
      <c r="D8" s="6" t="n">
        <v>141</v>
      </c>
    </row>
    <row r="9" spans="1:4">
      <c r="A9" s="4" t="s">
        <v>356</v>
      </c>
      <c r="D9" s="6" t="n">
        <v>-5</v>
      </c>
    </row>
    <row r="10" spans="1:4">
      <c r="A10" s="4" t="s">
        <v>357</v>
      </c>
      <c r="B10" s="6" t="n">
        <v>-7</v>
      </c>
      <c r="C10" s="6" t="n">
        <v>-21</v>
      </c>
      <c r="D10" s="6" t="n">
        <v>-165</v>
      </c>
    </row>
    <row r="11" spans="1:4">
      <c r="A11" s="4" t="s">
        <v>358</v>
      </c>
      <c r="B11" s="6" t="n">
        <v>70</v>
      </c>
      <c r="D11" s="6" t="n">
        <v>53</v>
      </c>
    </row>
    <row r="12" spans="1:4">
      <c r="A12" s="4" t="s">
        <v>359</v>
      </c>
      <c r="B12" s="6" t="n">
        <v>70</v>
      </c>
    </row>
    <row r="13" spans="1:4">
      <c r="A13" s="4" t="s">
        <v>323</v>
      </c>
      <c r="B13" s="6" t="n">
        <v>11</v>
      </c>
      <c r="C13" s="6" t="n">
        <v>11</v>
      </c>
      <c r="D13" s="6" t="n">
        <v>47</v>
      </c>
    </row>
    <row r="14" spans="1:4">
      <c r="A14" s="3" t="s">
        <v>360</v>
      </c>
    </row>
    <row r="15" spans="1:4">
      <c r="A15" s="4" t="s">
        <v>361</v>
      </c>
      <c r="B15" s="6" t="n">
        <v>5</v>
      </c>
      <c r="C15" s="6" t="n">
        <v>2</v>
      </c>
    </row>
    <row r="16" spans="1:4">
      <c r="A16" s="4" t="s">
        <v>362</v>
      </c>
      <c r="B16" s="6" t="n">
        <v>12</v>
      </c>
      <c r="C16" s="6" t="n">
        <v>8</v>
      </c>
      <c r="D16" s="6" t="n">
        <v>8</v>
      </c>
    </row>
    <row r="17" spans="1:4">
      <c r="A17" s="4" t="s">
        <v>355</v>
      </c>
      <c r="B17" s="6" t="n">
        <v>5</v>
      </c>
      <c r="D17" s="6" t="n">
        <v>20</v>
      </c>
    </row>
    <row r="18" spans="1:4">
      <c r="A18" s="4" t="s">
        <v>357</v>
      </c>
      <c r="B18" s="6" t="n">
        <v>-7</v>
      </c>
      <c r="C18" s="6" t="n">
        <v>-5</v>
      </c>
      <c r="D18" s="6" t="n">
        <v>-16</v>
      </c>
    </row>
    <row r="19" spans="1:4">
      <c r="A19" s="4" t="s">
        <v>363</v>
      </c>
      <c r="B19" s="6" t="n">
        <v>10</v>
      </c>
      <c r="D19" s="6" t="n">
        <v>12</v>
      </c>
    </row>
    <row r="20" spans="1:4">
      <c r="A20" s="4" t="s">
        <v>359</v>
      </c>
      <c r="B20" s="6" t="n">
        <v>7</v>
      </c>
    </row>
    <row r="21" spans="1:4">
      <c r="A21" s="4" t="s">
        <v>364</v>
      </c>
    </row>
    <row r="22" spans="1:4">
      <c r="A22" s="3" t="s">
        <v>360</v>
      </c>
    </row>
    <row r="23" spans="1:4">
      <c r="A23" s="4" t="s">
        <v>362</v>
      </c>
      <c r="B23" s="6" t="n">
        <v>12</v>
      </c>
      <c r="C23" s="6" t="n">
        <v>8</v>
      </c>
      <c r="D23" s="6" t="n">
        <v>8</v>
      </c>
    </row>
    <row r="24" spans="1:4">
      <c r="A24" s="4" t="s">
        <v>355</v>
      </c>
      <c r="B24" s="6" t="n">
        <v>5</v>
      </c>
      <c r="D24" s="6" t="n">
        <v>20</v>
      </c>
    </row>
    <row r="25" spans="1:4">
      <c r="A25" s="4" t="s">
        <v>357</v>
      </c>
      <c r="B25" s="6" t="n">
        <v>-7</v>
      </c>
      <c r="D25" s="6" t="n">
        <v>-16</v>
      </c>
    </row>
    <row r="26" spans="1:4">
      <c r="A26" s="4" t="s">
        <v>363</v>
      </c>
      <c r="B26" s="6" t="n">
        <v>10</v>
      </c>
      <c r="D26" s="6" t="n">
        <v>12</v>
      </c>
    </row>
    <row r="27" spans="1:4">
      <c r="A27" s="4" t="s">
        <v>365</v>
      </c>
    </row>
    <row r="28" spans="1:4">
      <c r="A28" s="3" t="s">
        <v>360</v>
      </c>
    </row>
    <row r="29" spans="1:4">
      <c r="A29" s="4" t="s">
        <v>362</v>
      </c>
      <c r="B29" s="6" t="n">
        <v>0</v>
      </c>
      <c r="C29" s="6" t="n">
        <v>0</v>
      </c>
      <c r="D29" s="6" t="n">
        <v>0</v>
      </c>
    </row>
    <row r="30" spans="1:4">
      <c r="A30" s="4" t="s">
        <v>355</v>
      </c>
      <c r="B30" s="6" t="n">
        <v>0</v>
      </c>
      <c r="D30" s="6" t="n">
        <v>0</v>
      </c>
    </row>
    <row r="31" spans="1:4">
      <c r="A31" s="4" t="s">
        <v>357</v>
      </c>
      <c r="B31" s="6" t="n">
        <v>0</v>
      </c>
      <c r="D31" s="6" t="n">
        <v>0</v>
      </c>
    </row>
    <row r="32" spans="1:4">
      <c r="A32" s="4" t="s">
        <v>363</v>
      </c>
      <c r="B32" s="6" t="n">
        <v>0</v>
      </c>
      <c r="D32" s="6" t="n">
        <v>0</v>
      </c>
    </row>
    <row r="33" spans="1:4">
      <c r="A33" s="4" t="s">
        <v>366</v>
      </c>
    </row>
    <row r="34" spans="1:4">
      <c r="A34" s="3" t="s">
        <v>352</v>
      </c>
    </row>
    <row r="35" spans="1:4">
      <c r="A35" s="4" t="s">
        <v>354</v>
      </c>
      <c r="B35" s="6" t="n">
        <v>47</v>
      </c>
      <c r="C35" s="6" t="n">
        <v>65</v>
      </c>
      <c r="D35" s="6" t="n">
        <v>65</v>
      </c>
    </row>
    <row r="36" spans="1:4">
      <c r="A36" s="4" t="s">
        <v>355</v>
      </c>
      <c r="B36" s="6" t="n">
        <v>21</v>
      </c>
      <c r="D36" s="6" t="n">
        <v>64</v>
      </c>
    </row>
    <row r="37" spans="1:4">
      <c r="A37" s="4" t="s">
        <v>356</v>
      </c>
      <c r="D37" s="6" t="n">
        <v>0</v>
      </c>
    </row>
    <row r="38" spans="1:4">
      <c r="A38" s="4" t="s">
        <v>357</v>
      </c>
      <c r="B38" s="6" t="n">
        <v>0</v>
      </c>
      <c r="D38" s="6" t="n">
        <v>-82</v>
      </c>
    </row>
    <row r="39" spans="1:4">
      <c r="A39" s="4" t="s">
        <v>358</v>
      </c>
      <c r="B39" s="6" t="n">
        <v>68</v>
      </c>
      <c r="D39" s="6" t="n">
        <v>47</v>
      </c>
    </row>
    <row r="40" spans="1:4">
      <c r="A40" s="4" t="s">
        <v>367</v>
      </c>
    </row>
    <row r="41" spans="1:4">
      <c r="A41" s="3" t="s">
        <v>352</v>
      </c>
    </row>
    <row r="42" spans="1:4">
      <c r="A42" s="4" t="s">
        <v>353</v>
      </c>
      <c r="B42" s="6" t="n">
        <v>32</v>
      </c>
    </row>
    <row r="43" spans="1:4">
      <c r="A43" s="4" t="s">
        <v>368</v>
      </c>
    </row>
    <row r="44" spans="1:4">
      <c r="A44" s="3" t="s">
        <v>352</v>
      </c>
    </row>
    <row r="45" spans="1:4">
      <c r="A45" s="4" t="s">
        <v>353</v>
      </c>
      <c r="C45" s="6" t="n">
        <v>14</v>
      </c>
    </row>
    <row r="46" spans="1:4">
      <c r="A46" s="4" t="s">
        <v>369</v>
      </c>
    </row>
    <row r="47" spans="1:4">
      <c r="A47" s="3" t="s">
        <v>352</v>
      </c>
    </row>
    <row r="48" spans="1:4">
      <c r="A48" s="4" t="s">
        <v>354</v>
      </c>
      <c r="B48" s="6" t="n">
        <v>6</v>
      </c>
      <c r="C48" s="6" t="n">
        <v>17</v>
      </c>
      <c r="D48" s="6" t="n">
        <v>17</v>
      </c>
    </row>
    <row r="49" spans="1:4">
      <c r="A49" s="4" t="s">
        <v>355</v>
      </c>
      <c r="B49" s="6" t="n">
        <v>3</v>
      </c>
      <c r="D49" s="6" t="n">
        <v>77</v>
      </c>
    </row>
    <row r="50" spans="1:4">
      <c r="A50" s="4" t="s">
        <v>356</v>
      </c>
      <c r="D50" s="6" t="n">
        <v>-5</v>
      </c>
    </row>
    <row r="51" spans="1:4">
      <c r="A51" s="4" t="s">
        <v>357</v>
      </c>
      <c r="B51" s="6" t="n">
        <v>-7</v>
      </c>
      <c r="D51" s="6" t="n">
        <v>-83</v>
      </c>
    </row>
    <row r="52" spans="1:4">
      <c r="A52" s="4" t="s">
        <v>358</v>
      </c>
      <c r="B52" s="6" t="n">
        <v>2</v>
      </c>
      <c r="D52" s="7" t="n">
        <v>6</v>
      </c>
    </row>
    <row r="53" spans="1:4">
      <c r="A53" s="4" t="s">
        <v>370</v>
      </c>
    </row>
    <row r="54" spans="1:4">
      <c r="A54" s="3" t="s">
        <v>352</v>
      </c>
    </row>
    <row r="55" spans="1:4">
      <c r="A55" s="4" t="s">
        <v>353</v>
      </c>
      <c r="B55" s="7" t="n">
        <v>3</v>
      </c>
    </row>
    <row r="56" spans="1:4">
      <c r="A56" s="4" t="s">
        <v>371</v>
      </c>
    </row>
    <row r="57" spans="1:4">
      <c r="A57" s="3" t="s">
        <v>352</v>
      </c>
    </row>
    <row r="58" spans="1:4">
      <c r="A58" s="4" t="s">
        <v>353</v>
      </c>
      <c r="C58" s="7" t="n">
        <v>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66"/>
    <col customWidth="1" max="2" min="2" width="21"/>
    <col customWidth="1" max="3" min="3" width="21"/>
  </cols>
  <sheetData>
    <row r="1" spans="1:3">
      <c r="A1" s="1" t="s">
        <v>372</v>
      </c>
      <c r="B1" s="2" t="s">
        <v>1</v>
      </c>
    </row>
    <row r="2" spans="1:3">
      <c r="B2" s="2" t="s">
        <v>281</v>
      </c>
      <c r="C2" s="2" t="s">
        <v>282</v>
      </c>
    </row>
    <row r="3" spans="1:3">
      <c r="A3" s="3" t="s">
        <v>373</v>
      </c>
    </row>
    <row r="4" spans="1:3">
      <c r="A4" s="4" t="s">
        <v>374</v>
      </c>
      <c r="B4" s="6" t="n">
        <v>3</v>
      </c>
    </row>
    <row r="5" spans="1:3">
      <c r="A5" s="3" t="s">
        <v>375</v>
      </c>
    </row>
    <row r="6" spans="1:3">
      <c r="A6" s="4" t="s">
        <v>72</v>
      </c>
      <c r="B6" s="7" t="n">
        <v>6191</v>
      </c>
      <c r="C6" s="7" t="n">
        <v>5777</v>
      </c>
    </row>
    <row r="7" spans="1:3">
      <c r="A7" s="4" t="s">
        <v>376</v>
      </c>
      <c r="B7" s="6" t="n">
        <v>-4032</v>
      </c>
      <c r="C7" s="6" t="n">
        <v>-3781</v>
      </c>
    </row>
    <row r="8" spans="1:3">
      <c r="A8" s="4" t="s">
        <v>81</v>
      </c>
      <c r="B8" s="6" t="n">
        <v>-40</v>
      </c>
      <c r="C8" s="6" t="n">
        <v>-26</v>
      </c>
    </row>
    <row r="9" spans="1:3">
      <c r="A9" s="4" t="s">
        <v>377</v>
      </c>
      <c r="B9" s="6" t="n">
        <v>2119</v>
      </c>
      <c r="C9" s="6" t="n">
        <v>1970</v>
      </c>
    </row>
    <row r="10" spans="1:3">
      <c r="A10" s="4" t="s">
        <v>79</v>
      </c>
      <c r="B10" s="6" t="n">
        <v>-940</v>
      </c>
      <c r="C10" s="6" t="n">
        <v>-852</v>
      </c>
    </row>
    <row r="11" spans="1:3">
      <c r="A11" s="4" t="s">
        <v>80</v>
      </c>
      <c r="B11" s="6" t="n">
        <v>-34</v>
      </c>
      <c r="C11" s="6" t="n">
        <v>-34</v>
      </c>
    </row>
    <row r="12" spans="1:3">
      <c r="A12" s="4" t="s">
        <v>83</v>
      </c>
      <c r="B12" s="6" t="n">
        <v>1145</v>
      </c>
      <c r="C12" s="6" t="n">
        <v>1084</v>
      </c>
    </row>
    <row r="13" spans="1:3">
      <c r="A13" s="4" t="s">
        <v>378</v>
      </c>
    </row>
    <row r="14" spans="1:3">
      <c r="A14" s="3" t="s">
        <v>375</v>
      </c>
    </row>
    <row r="15" spans="1:3">
      <c r="A15" s="4" t="s">
        <v>72</v>
      </c>
      <c r="B15" s="6" t="n">
        <v>0</v>
      </c>
      <c r="C15" s="6" t="n">
        <v>0</v>
      </c>
    </row>
    <row r="16" spans="1:3">
      <c r="A16" s="4" t="s">
        <v>376</v>
      </c>
      <c r="B16" s="6" t="n">
        <v>-763</v>
      </c>
      <c r="C16" s="6" t="n">
        <v>-727</v>
      </c>
    </row>
    <row r="17" spans="1:3">
      <c r="A17" s="4" t="s">
        <v>81</v>
      </c>
      <c r="B17" s="6" t="n">
        <v>-40</v>
      </c>
      <c r="C17" s="6" t="n">
        <v>-26</v>
      </c>
    </row>
    <row r="18" spans="1:3">
      <c r="A18" s="4" t="s">
        <v>377</v>
      </c>
      <c r="B18" s="6" t="n">
        <v>-803</v>
      </c>
      <c r="C18" s="6" t="n">
        <v>-753</v>
      </c>
    </row>
    <row r="19" spans="1:3">
      <c r="A19" s="4" t="s">
        <v>379</v>
      </c>
    </row>
    <row r="20" spans="1:3">
      <c r="A20" s="3" t="s">
        <v>375</v>
      </c>
    </row>
    <row r="21" spans="1:3">
      <c r="A21" s="4" t="s">
        <v>72</v>
      </c>
      <c r="B21" s="6" t="n">
        <v>-69</v>
      </c>
      <c r="C21" s="6" t="n">
        <v>-64</v>
      </c>
    </row>
    <row r="22" spans="1:3">
      <c r="A22" s="4" t="s">
        <v>376</v>
      </c>
      <c r="B22" s="6" t="n">
        <v>69</v>
      </c>
      <c r="C22" s="6" t="n">
        <v>64</v>
      </c>
    </row>
    <row r="23" spans="1:3">
      <c r="A23" s="4" t="s">
        <v>81</v>
      </c>
      <c r="B23" s="6" t="n">
        <v>0</v>
      </c>
      <c r="C23" s="6" t="n">
        <v>0</v>
      </c>
    </row>
    <row r="24" spans="1:3">
      <c r="A24" s="4" t="s">
        <v>377</v>
      </c>
      <c r="B24" s="6" t="n">
        <v>0</v>
      </c>
      <c r="C24" s="6" t="n">
        <v>0</v>
      </c>
    </row>
    <row r="25" spans="1:3">
      <c r="A25" s="4" t="s">
        <v>380</v>
      </c>
    </row>
    <row r="26" spans="1:3">
      <c r="A26" s="3" t="s">
        <v>375</v>
      </c>
    </row>
    <row r="27" spans="1:3">
      <c r="A27" s="4" t="s">
        <v>72</v>
      </c>
      <c r="B27" s="6" t="n">
        <v>4934</v>
      </c>
      <c r="C27" s="6" t="n">
        <v>4662</v>
      </c>
    </row>
    <row r="28" spans="1:3">
      <c r="A28" s="4" t="s">
        <v>376</v>
      </c>
      <c r="B28" s="6" t="n">
        <v>-2741</v>
      </c>
      <c r="C28" s="6" t="n">
        <v>-2581</v>
      </c>
    </row>
    <row r="29" spans="1:3">
      <c r="A29" s="4" t="s">
        <v>81</v>
      </c>
      <c r="B29" s="6" t="n">
        <v>0</v>
      </c>
      <c r="C29" s="6" t="n">
        <v>0</v>
      </c>
    </row>
    <row r="30" spans="1:3">
      <c r="A30" s="4" t="s">
        <v>377</v>
      </c>
      <c r="B30" s="6" t="n">
        <v>2193</v>
      </c>
      <c r="C30" s="6" t="n">
        <v>2081</v>
      </c>
    </row>
    <row r="31" spans="1:3">
      <c r="A31" s="4" t="s">
        <v>381</v>
      </c>
    </row>
    <row r="32" spans="1:3">
      <c r="A32" s="3" t="s">
        <v>375</v>
      </c>
    </row>
    <row r="33" spans="1:3">
      <c r="A33" s="4" t="s">
        <v>72</v>
      </c>
      <c r="B33" s="6" t="n">
        <v>2508</v>
      </c>
      <c r="C33" s="6" t="n">
        <v>2469</v>
      </c>
    </row>
    <row r="34" spans="1:3">
      <c r="A34" s="4" t="s">
        <v>382</v>
      </c>
    </row>
    <row r="35" spans="1:3">
      <c r="A35" s="3" t="s">
        <v>375</v>
      </c>
    </row>
    <row r="36" spans="1:3">
      <c r="A36" s="4" t="s">
        <v>72</v>
      </c>
      <c r="B36" s="6" t="n">
        <v>1897</v>
      </c>
      <c r="C36" s="6" t="n">
        <v>1696</v>
      </c>
    </row>
    <row r="37" spans="1:3">
      <c r="A37" s="4" t="s">
        <v>383</v>
      </c>
    </row>
    <row r="38" spans="1:3">
      <c r="A38" s="3" t="s">
        <v>375</v>
      </c>
    </row>
    <row r="39" spans="1:3">
      <c r="A39" s="4" t="s">
        <v>72</v>
      </c>
      <c r="B39" s="6" t="n">
        <v>504</v>
      </c>
      <c r="C39" s="6" t="n">
        <v>473</v>
      </c>
    </row>
    <row r="40" spans="1:3">
      <c r="A40" s="4" t="s">
        <v>384</v>
      </c>
    </row>
    <row r="41" spans="1:3">
      <c r="A41" s="3" t="s">
        <v>375</v>
      </c>
    </row>
    <row r="42" spans="1:3">
      <c r="A42" s="4" t="s">
        <v>72</v>
      </c>
      <c r="B42" s="6" t="n">
        <v>25</v>
      </c>
      <c r="C42" s="6" t="n">
        <v>24</v>
      </c>
    </row>
    <row r="43" spans="1:3">
      <c r="A43" s="4" t="s">
        <v>385</v>
      </c>
    </row>
    <row r="44" spans="1:3">
      <c r="A44" s="3" t="s">
        <v>375</v>
      </c>
    </row>
    <row r="45" spans="1:3">
      <c r="A45" s="4" t="s">
        <v>72</v>
      </c>
      <c r="B45" s="6" t="n">
        <v>886</v>
      </c>
      <c r="C45" s="6" t="n">
        <v>781</v>
      </c>
    </row>
    <row r="46" spans="1:3">
      <c r="A46" s="4" t="s">
        <v>376</v>
      </c>
      <c r="B46" s="6" t="n">
        <v>-350</v>
      </c>
      <c r="C46" s="6" t="n">
        <v>-302</v>
      </c>
    </row>
    <row r="47" spans="1:3">
      <c r="A47" s="4" t="s">
        <v>81</v>
      </c>
      <c r="B47" s="6" t="n">
        <v>0</v>
      </c>
      <c r="C47" s="6" t="n">
        <v>0</v>
      </c>
    </row>
    <row r="48" spans="1:3">
      <c r="A48" s="4" t="s">
        <v>377</v>
      </c>
      <c r="B48" s="6" t="n">
        <v>536</v>
      </c>
      <c r="C48" s="6" t="n">
        <v>479</v>
      </c>
    </row>
    <row r="49" spans="1:3">
      <c r="A49" s="4" t="s">
        <v>386</v>
      </c>
    </row>
    <row r="50" spans="1:3">
      <c r="A50" s="3" t="s">
        <v>375</v>
      </c>
    </row>
    <row r="51" spans="1:3">
      <c r="A51" s="4" t="s">
        <v>72</v>
      </c>
      <c r="B51" s="6" t="n">
        <v>100</v>
      </c>
      <c r="C51" s="6" t="n">
        <v>94</v>
      </c>
    </row>
    <row r="52" spans="1:3">
      <c r="A52" s="4" t="s">
        <v>387</v>
      </c>
    </row>
    <row r="53" spans="1:3">
      <c r="A53" s="3" t="s">
        <v>375</v>
      </c>
    </row>
    <row r="54" spans="1:3">
      <c r="A54" s="4" t="s">
        <v>72</v>
      </c>
      <c r="B54" s="6" t="n">
        <v>447</v>
      </c>
      <c r="C54" s="6" t="n">
        <v>376</v>
      </c>
    </row>
    <row r="55" spans="1:3">
      <c r="A55" s="4" t="s">
        <v>388</v>
      </c>
    </row>
    <row r="56" spans="1:3">
      <c r="A56" s="3" t="s">
        <v>375</v>
      </c>
    </row>
    <row r="57" spans="1:3">
      <c r="A57" s="4" t="s">
        <v>72</v>
      </c>
      <c r="B57" s="6" t="n">
        <v>161</v>
      </c>
      <c r="C57" s="6" t="n">
        <v>142</v>
      </c>
    </row>
    <row r="58" spans="1:3">
      <c r="A58" s="4" t="s">
        <v>389</v>
      </c>
    </row>
    <row r="59" spans="1:3">
      <c r="A59" s="3" t="s">
        <v>375</v>
      </c>
    </row>
    <row r="60" spans="1:3">
      <c r="A60" s="4" t="s">
        <v>72</v>
      </c>
      <c r="B60" s="6" t="n">
        <v>130</v>
      </c>
      <c r="C60" s="6" t="n">
        <v>121</v>
      </c>
    </row>
    <row r="61" spans="1:3">
      <c r="A61" s="4" t="s">
        <v>390</v>
      </c>
    </row>
    <row r="62" spans="1:3">
      <c r="A62" s="3" t="s">
        <v>375</v>
      </c>
    </row>
    <row r="63" spans="1:3">
      <c r="A63" s="4" t="s">
        <v>72</v>
      </c>
      <c r="B63" s="6" t="n">
        <v>48</v>
      </c>
      <c r="C63" s="6" t="n">
        <v>48</v>
      </c>
    </row>
    <row r="64" spans="1:3">
      <c r="A64" s="4" t="s">
        <v>391</v>
      </c>
    </row>
    <row r="65" spans="1:3">
      <c r="A65" s="3" t="s">
        <v>375</v>
      </c>
    </row>
    <row r="66" spans="1:3">
      <c r="A66" s="4" t="s">
        <v>72</v>
      </c>
      <c r="B66" s="6" t="n">
        <v>440</v>
      </c>
      <c r="C66" s="6" t="n">
        <v>398</v>
      </c>
    </row>
    <row r="67" spans="1:3">
      <c r="A67" s="4" t="s">
        <v>376</v>
      </c>
      <c r="B67" s="6" t="n">
        <v>-247</v>
      </c>
      <c r="C67" s="6" t="n">
        <v>-235</v>
      </c>
    </row>
    <row r="68" spans="1:3">
      <c r="A68" s="4" t="s">
        <v>81</v>
      </c>
      <c r="B68" s="6" t="n">
        <v>0</v>
      </c>
      <c r="C68" s="6" t="n">
        <v>0</v>
      </c>
    </row>
    <row r="69" spans="1:3">
      <c r="A69" s="4" t="s">
        <v>377</v>
      </c>
      <c r="B69" s="6" t="n">
        <v>193</v>
      </c>
      <c r="C69" s="6" t="n">
        <v>163</v>
      </c>
    </row>
    <row r="70" spans="1:3">
      <c r="A70" s="4" t="s">
        <v>392</v>
      </c>
    </row>
    <row r="71" spans="1:3">
      <c r="A71" s="3" t="s">
        <v>375</v>
      </c>
    </row>
    <row r="72" spans="1:3">
      <c r="A72" s="4" t="s">
        <v>72</v>
      </c>
      <c r="B72" s="6" t="n">
        <v>244</v>
      </c>
      <c r="C72" s="6" t="n">
        <v>230</v>
      </c>
    </row>
    <row r="73" spans="1:3">
      <c r="A73" s="4" t="s">
        <v>393</v>
      </c>
    </row>
    <row r="74" spans="1:3">
      <c r="A74" s="3" t="s">
        <v>375</v>
      </c>
    </row>
    <row r="75" spans="1:3">
      <c r="A75" s="4" t="s">
        <v>72</v>
      </c>
      <c r="B75" s="7" t="n">
        <v>196</v>
      </c>
      <c r="C75" s="7" t="n">
        <v>1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191</v>
      </c>
      <c r="C4" s="7" t="n">
        <v>5777</v>
      </c>
    </row>
    <row r="5" spans="1:3">
      <c r="A5" s="3" t="s">
        <v>73</v>
      </c>
    </row>
    <row r="6" spans="1:3">
      <c r="A6" s="4" t="s">
        <v>74</v>
      </c>
      <c r="B6" s="6" t="n">
        <v>1551</v>
      </c>
      <c r="C6" s="6" t="n">
        <v>1419</v>
      </c>
    </row>
    <row r="7" spans="1:3">
      <c r="A7" s="4" t="s">
        <v>75</v>
      </c>
      <c r="B7" s="6" t="n">
        <v>613</v>
      </c>
      <c r="C7" s="6" t="n">
        <v>559</v>
      </c>
    </row>
    <row r="8" spans="1:3">
      <c r="A8" s="4" t="s">
        <v>76</v>
      </c>
      <c r="B8" s="6" t="n">
        <v>426</v>
      </c>
      <c r="C8" s="6" t="n">
        <v>399</v>
      </c>
    </row>
    <row r="9" spans="1:3">
      <c r="A9" s="4" t="s">
        <v>77</v>
      </c>
      <c r="B9" s="6" t="n">
        <v>238</v>
      </c>
      <c r="C9" s="6" t="n">
        <v>226</v>
      </c>
    </row>
    <row r="10" spans="1:3">
      <c r="A10" s="4" t="s">
        <v>78</v>
      </c>
      <c r="B10" s="6" t="n">
        <v>1204</v>
      </c>
      <c r="C10" s="6" t="n">
        <v>1178</v>
      </c>
    </row>
    <row r="11" spans="1:3">
      <c r="A11" s="4" t="s">
        <v>79</v>
      </c>
      <c r="B11" s="6" t="n">
        <v>940</v>
      </c>
      <c r="C11" s="6" t="n">
        <v>852</v>
      </c>
    </row>
    <row r="12" spans="1:3">
      <c r="A12" s="4" t="s">
        <v>80</v>
      </c>
      <c r="B12" s="6" t="n">
        <v>34</v>
      </c>
      <c r="C12" s="6" t="n">
        <v>34</v>
      </c>
    </row>
    <row r="13" spans="1:3">
      <c r="A13" s="4" t="s">
        <v>81</v>
      </c>
      <c r="B13" s="6" t="n">
        <v>40</v>
      </c>
      <c r="C13" s="6" t="n">
        <v>26</v>
      </c>
    </row>
    <row r="14" spans="1:3">
      <c r="A14" s="4" t="s">
        <v>82</v>
      </c>
      <c r="B14" s="6" t="n">
        <v>5046</v>
      </c>
      <c r="C14" s="6" t="n">
        <v>4693</v>
      </c>
    </row>
    <row r="15" spans="1:3">
      <c r="A15" s="4" t="s">
        <v>83</v>
      </c>
      <c r="B15" s="6" t="n">
        <v>1145</v>
      </c>
      <c r="C15" s="6" t="n">
        <v>1084</v>
      </c>
    </row>
    <row r="16" spans="1:3">
      <c r="A16" s="4" t="s">
        <v>84</v>
      </c>
      <c r="B16" s="6" t="n">
        <v>-350</v>
      </c>
      <c r="C16" s="6" t="n">
        <v>-348</v>
      </c>
    </row>
    <row r="17" spans="1:3">
      <c r="A17" s="4" t="s">
        <v>85</v>
      </c>
      <c r="B17" s="6" t="n">
        <v>11</v>
      </c>
      <c r="C17" s="6" t="n">
        <v>10</v>
      </c>
    </row>
    <row r="18" spans="1:3">
      <c r="A18" s="4" t="s">
        <v>86</v>
      </c>
      <c r="B18" s="6" t="n">
        <v>806</v>
      </c>
      <c r="C18" s="6" t="n">
        <v>746</v>
      </c>
    </row>
    <row r="19" spans="1:3">
      <c r="A19" s="4" t="s">
        <v>87</v>
      </c>
      <c r="B19" s="6" t="n">
        <v>-312</v>
      </c>
      <c r="C19" s="6" t="n">
        <v>-288</v>
      </c>
    </row>
    <row r="20" spans="1:3">
      <c r="A20" s="4" t="s">
        <v>88</v>
      </c>
      <c r="B20" s="6" t="n">
        <v>494</v>
      </c>
      <c r="C20" s="6" t="n">
        <v>458</v>
      </c>
    </row>
    <row r="21" spans="1:3">
      <c r="A21" s="4" t="s">
        <v>89</v>
      </c>
      <c r="B21" s="6" t="n">
        <v>0</v>
      </c>
      <c r="C21" s="6" t="n">
        <v>0</v>
      </c>
    </row>
    <row r="22" spans="1:3">
      <c r="A22" s="4" t="s">
        <v>90</v>
      </c>
      <c r="B22" s="7" t="n">
        <v>494</v>
      </c>
      <c r="C22" s="7" t="n">
        <v>458</v>
      </c>
    </row>
    <row r="23" spans="1:3">
      <c r="A23" s="4" t="s">
        <v>91</v>
      </c>
      <c r="B23" s="8" t="n">
        <v>1.73</v>
      </c>
      <c r="C23" s="8" t="n">
        <v>1.6</v>
      </c>
    </row>
    <row r="24" spans="1:3">
      <c r="A24" s="4" t="s">
        <v>92</v>
      </c>
      <c r="B24" s="8" t="n">
        <v>1.72</v>
      </c>
      <c r="C24" s="8" t="n">
        <v>1.59</v>
      </c>
    </row>
    <row r="25" spans="1:3">
      <c r="A25" s="4" t="s">
        <v>93</v>
      </c>
      <c r="B25" s="9" t="n">
        <v>283.8</v>
      </c>
      <c r="C25" s="9" t="n">
        <v>281.5</v>
      </c>
    </row>
    <row r="26" spans="1:3">
      <c r="A26" s="4" t="s">
        <v>94</v>
      </c>
      <c r="B26" s="9" t="n">
        <v>286.9</v>
      </c>
      <c r="C26" s="9" t="n">
        <v>284.9</v>
      </c>
    </row>
    <row r="27" spans="1:3">
      <c r="A27" s="4" t="s">
        <v>95</v>
      </c>
      <c r="B27" s="8" t="n">
        <v>0.75</v>
      </c>
      <c r="C27" s="8" t="n">
        <v>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r="A1" s="1" t="s">
        <v>394</v>
      </c>
      <c r="B1" s="2" t="s">
        <v>1</v>
      </c>
    </row>
    <row r="2" spans="1:4">
      <c r="B2" s="2" t="s">
        <v>2</v>
      </c>
      <c r="C2" s="2" t="s">
        <v>70</v>
      </c>
      <c r="D2" s="2" t="s">
        <v>30</v>
      </c>
    </row>
    <row r="3" spans="1:4">
      <c r="A3" s="3" t="s">
        <v>395</v>
      </c>
    </row>
    <row r="4" spans="1:4">
      <c r="A4" s="4" t="s">
        <v>396</v>
      </c>
      <c r="B4" s="7" t="n">
        <v>100</v>
      </c>
      <c r="D4" s="7" t="n">
        <v>155</v>
      </c>
    </row>
    <row r="5" spans="1:4">
      <c r="A5" s="4" t="s">
        <v>397</v>
      </c>
      <c r="B5" s="6" t="n">
        <v>360</v>
      </c>
      <c r="D5" s="6" t="n">
        <v>201</v>
      </c>
    </row>
    <row r="6" spans="1:4">
      <c r="A6" s="4" t="s">
        <v>34</v>
      </c>
      <c r="B6" s="6" t="n">
        <v>16</v>
      </c>
      <c r="D6" s="6" t="n">
        <v>17</v>
      </c>
    </row>
    <row r="7" spans="1:4">
      <c r="A7" s="4" t="s">
        <v>398</v>
      </c>
      <c r="B7" s="6" t="n">
        <v>476</v>
      </c>
      <c r="D7" s="6" t="n">
        <v>373</v>
      </c>
    </row>
    <row r="8" spans="1:4">
      <c r="A8" s="4" t="s">
        <v>399</v>
      </c>
      <c r="B8" s="6" t="n">
        <v>450</v>
      </c>
      <c r="D8" s="6" t="n">
        <v>481</v>
      </c>
    </row>
    <row r="9" spans="1:4">
      <c r="A9" s="4" t="s">
        <v>400</v>
      </c>
      <c r="B9" s="6" t="n">
        <v>342</v>
      </c>
      <c r="D9" s="6" t="n">
        <v>443</v>
      </c>
    </row>
    <row r="10" spans="1:4">
      <c r="A10" s="4" t="s">
        <v>401</v>
      </c>
      <c r="B10" s="6" t="n">
        <v>227</v>
      </c>
      <c r="D10" s="6" t="n">
        <v>225</v>
      </c>
    </row>
    <row r="11" spans="1:4">
      <c r="A11" s="4" t="s">
        <v>402</v>
      </c>
      <c r="B11" s="6" t="n">
        <v>217</v>
      </c>
      <c r="D11" s="6" t="n">
        <v>216</v>
      </c>
    </row>
    <row r="12" spans="1:4">
      <c r="A12" s="4" t="s">
        <v>403</v>
      </c>
      <c r="B12" s="6" t="n">
        <v>121</v>
      </c>
      <c r="D12" s="6" t="n">
        <v>145</v>
      </c>
    </row>
    <row r="13" spans="1:4">
      <c r="A13" s="4" t="s">
        <v>404</v>
      </c>
      <c r="B13" s="6" t="n">
        <v>119</v>
      </c>
      <c r="D13" s="6" t="n">
        <v>150</v>
      </c>
    </row>
    <row r="14" spans="1:4">
      <c r="A14" s="4" t="s">
        <v>405</v>
      </c>
      <c r="B14" s="6" t="n">
        <v>446</v>
      </c>
      <c r="D14" s="6" t="n">
        <v>419</v>
      </c>
    </row>
    <row r="15" spans="1:4">
      <c r="A15" s="4" t="s">
        <v>406</v>
      </c>
      <c r="B15" s="6" t="n">
        <v>1922</v>
      </c>
      <c r="D15" s="7" t="n">
        <v>2079</v>
      </c>
    </row>
    <row r="16" spans="1:4">
      <c r="A16" s="4" t="s">
        <v>407</v>
      </c>
      <c r="B16" s="6" t="n">
        <v>-351</v>
      </c>
      <c r="C16" s="7" t="n">
        <v>-348</v>
      </c>
    </row>
    <row r="17" spans="1:4">
      <c r="A17" s="4" t="s">
        <v>408</v>
      </c>
      <c r="B17" s="6" t="n">
        <v>1</v>
      </c>
      <c r="C17" s="6" t="n">
        <v>0</v>
      </c>
    </row>
    <row r="18" spans="1:4">
      <c r="A18" s="4" t="s">
        <v>84</v>
      </c>
      <c r="B18" s="6" t="n">
        <v>-350</v>
      </c>
      <c r="C18" s="6" t="n">
        <v>-348</v>
      </c>
    </row>
    <row r="19" spans="1:4">
      <c r="A19" s="3" t="s">
        <v>409</v>
      </c>
    </row>
    <row r="20" spans="1:4">
      <c r="A20" s="4" t="s">
        <v>410</v>
      </c>
      <c r="B20" s="6" t="n">
        <v>1</v>
      </c>
      <c r="C20" s="6" t="n">
        <v>1</v>
      </c>
    </row>
    <row r="21" spans="1:4">
      <c r="A21" s="4" t="s">
        <v>411</v>
      </c>
      <c r="B21" s="6" t="n">
        <v>-53</v>
      </c>
      <c r="C21" s="6" t="n">
        <v>-53</v>
      </c>
    </row>
    <row r="22" spans="1:4">
      <c r="A22" s="4" t="s">
        <v>412</v>
      </c>
      <c r="B22" s="6" t="n">
        <v>-399</v>
      </c>
      <c r="C22" s="6" t="n">
        <v>-408</v>
      </c>
    </row>
    <row r="23" spans="1:4">
      <c r="A23" s="4" t="s">
        <v>413</v>
      </c>
      <c r="B23" s="6" t="n">
        <v>10</v>
      </c>
      <c r="C23" s="6" t="n">
        <v>16</v>
      </c>
    </row>
    <row r="24" spans="1:4">
      <c r="A24" s="4" t="s">
        <v>414</v>
      </c>
      <c r="B24" s="6" t="n">
        <v>-389</v>
      </c>
      <c r="C24" s="6" t="n">
        <v>-392</v>
      </c>
    </row>
    <row r="25" spans="1:4">
      <c r="A25" s="4" t="s">
        <v>415</v>
      </c>
      <c r="B25" s="6" t="n">
        <v>-16</v>
      </c>
      <c r="C25" s="6" t="n">
        <v>-5</v>
      </c>
    </row>
    <row r="26" spans="1:4">
      <c r="A26" s="4" t="s">
        <v>416</v>
      </c>
      <c r="B26" s="6" t="n">
        <v>3</v>
      </c>
      <c r="C26" s="6" t="n">
        <v>2</v>
      </c>
    </row>
    <row r="27" spans="1:4">
      <c r="A27" s="4" t="s">
        <v>417</v>
      </c>
      <c r="B27" s="6" t="n">
        <v>-13</v>
      </c>
      <c r="C27" s="6" t="n">
        <v>-3</v>
      </c>
    </row>
    <row r="28" spans="1:4">
      <c r="A28" s="4" t="s">
        <v>418</v>
      </c>
    </row>
    <row r="29" spans="1:4">
      <c r="A29" s="3" t="s">
        <v>409</v>
      </c>
    </row>
    <row r="30" spans="1:4">
      <c r="A30" s="4" t="s">
        <v>411</v>
      </c>
      <c r="B30" s="6" t="n">
        <v>-45</v>
      </c>
      <c r="C30" s="6" t="n">
        <v>-48</v>
      </c>
    </row>
    <row r="31" spans="1:4">
      <c r="A31" s="4" t="s">
        <v>419</v>
      </c>
    </row>
    <row r="32" spans="1:4">
      <c r="A32" s="3" t="s">
        <v>409</v>
      </c>
    </row>
    <row r="33" spans="1:4">
      <c r="A33" s="4" t="s">
        <v>411</v>
      </c>
      <c r="B33" s="7" t="n">
        <v>-8</v>
      </c>
      <c r="C33" s="7"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20</v>
      </c>
      <c r="B1" s="2" t="s">
        <v>1</v>
      </c>
    </row>
    <row r="2" spans="1:7">
      <c r="B2" s="2" t="s">
        <v>2</v>
      </c>
      <c r="C2" s="2" t="s">
        <v>70</v>
      </c>
      <c r="D2" s="2" t="s">
        <v>2</v>
      </c>
      <c r="E2" s="2" t="s">
        <v>30</v>
      </c>
      <c r="F2" s="2" t="s">
        <v>70</v>
      </c>
      <c r="G2" s="2" t="s">
        <v>421</v>
      </c>
    </row>
    <row r="3" spans="1:7">
      <c r="A3" s="3" t="s">
        <v>422</v>
      </c>
    </row>
    <row r="4" spans="1:7">
      <c r="A4" s="4" t="s">
        <v>32</v>
      </c>
      <c r="B4" s="7" t="n">
        <v>1297</v>
      </c>
      <c r="C4" s="7" t="n">
        <v>707</v>
      </c>
      <c r="D4" s="7" t="n">
        <v>1297</v>
      </c>
      <c r="E4" s="7" t="n">
        <v>1170</v>
      </c>
      <c r="F4" s="7" t="n">
        <v>547</v>
      </c>
      <c r="G4" s="7" t="n">
        <v>707</v>
      </c>
    </row>
    <row r="5" spans="1:7">
      <c r="A5" s="4" t="s">
        <v>423</v>
      </c>
      <c r="D5" s="6" t="n">
        <v>846</v>
      </c>
      <c r="E5" s="6" t="n">
        <v>916</v>
      </c>
    </row>
    <row r="6" spans="1:7">
      <c r="A6" s="4" t="s">
        <v>424</v>
      </c>
      <c r="D6" s="6" t="n">
        <v>0</v>
      </c>
      <c r="E6" s="6" t="n">
        <v>0</v>
      </c>
    </row>
    <row r="7" spans="1:7">
      <c r="A7" s="4" t="s">
        <v>34</v>
      </c>
      <c r="D7" s="6" t="n">
        <v>476</v>
      </c>
      <c r="E7" s="6" t="n">
        <v>373</v>
      </c>
    </row>
    <row r="8" spans="1:7">
      <c r="A8" s="4" t="s">
        <v>35</v>
      </c>
      <c r="D8" s="6" t="n">
        <v>2619</v>
      </c>
      <c r="E8" s="6" t="n">
        <v>2459</v>
      </c>
    </row>
    <row r="9" spans="1:7">
      <c r="A9" s="4" t="s">
        <v>425</v>
      </c>
      <c r="D9" s="6" t="n">
        <v>0</v>
      </c>
      <c r="E9" s="6" t="n">
        <v>0</v>
      </c>
    </row>
    <row r="10" spans="1:7">
      <c r="A10" s="4" t="s">
        <v>36</v>
      </c>
      <c r="D10" s="6" t="n">
        <v>68</v>
      </c>
      <c r="E10" s="6" t="n">
        <v>65</v>
      </c>
    </row>
    <row r="11" spans="1:7">
      <c r="A11" s="4" t="s">
        <v>37</v>
      </c>
      <c r="D11" s="6" t="n">
        <v>17276</v>
      </c>
      <c r="E11" s="6" t="n">
        <v>16945</v>
      </c>
    </row>
    <row r="12" spans="1:7">
      <c r="A12" s="4" t="s">
        <v>38</v>
      </c>
      <c r="D12" s="6" t="n">
        <v>413</v>
      </c>
      <c r="E12" s="6" t="n">
        <v>437</v>
      </c>
    </row>
    <row r="13" spans="1:7">
      <c r="A13" s="4" t="s">
        <v>39</v>
      </c>
      <c r="D13" s="6" t="n">
        <v>26014</v>
      </c>
      <c r="E13" s="6" t="n">
        <v>26014</v>
      </c>
    </row>
    <row r="14" spans="1:7">
      <c r="A14" s="4" t="s">
        <v>40</v>
      </c>
      <c r="D14" s="6" t="n">
        <v>3140</v>
      </c>
      <c r="E14" s="6" t="n">
        <v>3139</v>
      </c>
    </row>
    <row r="15" spans="1:7">
      <c r="A15" s="4" t="s">
        <v>41</v>
      </c>
      <c r="D15" s="6" t="n">
        <v>221</v>
      </c>
      <c r="E15" s="6" t="n">
        <v>218</v>
      </c>
    </row>
    <row r="16" spans="1:7">
      <c r="A16" s="4" t="s">
        <v>42</v>
      </c>
      <c r="D16" s="6" t="n">
        <v>49751</v>
      </c>
      <c r="E16" s="6" t="n">
        <v>49277</v>
      </c>
    </row>
    <row r="17" spans="1:7">
      <c r="A17" s="4" t="s">
        <v>44</v>
      </c>
      <c r="D17" s="6" t="n">
        <v>624</v>
      </c>
      <c r="E17" s="6" t="n">
        <v>656</v>
      </c>
    </row>
    <row r="18" spans="1:7">
      <c r="A18" s="4" t="s">
        <v>45</v>
      </c>
      <c r="D18" s="6" t="n">
        <v>242</v>
      </c>
      <c r="E18" s="6" t="n">
        <v>224</v>
      </c>
    </row>
    <row r="19" spans="1:7">
      <c r="A19" s="4" t="s">
        <v>426</v>
      </c>
      <c r="D19" s="6" t="n">
        <v>0</v>
      </c>
      <c r="E19" s="6" t="n">
        <v>0</v>
      </c>
    </row>
    <row r="20" spans="1:7">
      <c r="A20" s="4" t="s">
        <v>46</v>
      </c>
      <c r="D20" s="6" t="n">
        <v>1060</v>
      </c>
      <c r="E20" s="6" t="n">
        <v>985</v>
      </c>
    </row>
    <row r="21" spans="1:7">
      <c r="A21" s="4" t="s">
        <v>47</v>
      </c>
      <c r="D21" s="6" t="n">
        <v>5</v>
      </c>
      <c r="E21" s="6" t="n">
        <v>5</v>
      </c>
    </row>
    <row r="22" spans="1:7">
      <c r="A22" s="4" t="s">
        <v>48</v>
      </c>
      <c r="D22" s="6" t="n">
        <v>1922</v>
      </c>
      <c r="E22" s="6" t="n">
        <v>2079</v>
      </c>
    </row>
    <row r="23" spans="1:7">
      <c r="A23" s="4" t="s">
        <v>49</v>
      </c>
      <c r="D23" s="6" t="n">
        <v>3853</v>
      </c>
      <c r="E23" s="6" t="n">
        <v>3949</v>
      </c>
    </row>
    <row r="24" spans="1:7">
      <c r="A24" s="4" t="s">
        <v>50</v>
      </c>
      <c r="D24" s="6" t="n">
        <v>22487</v>
      </c>
      <c r="E24" s="6" t="n">
        <v>22497</v>
      </c>
    </row>
    <row r="25" spans="1:7">
      <c r="A25" s="4" t="s">
        <v>51</v>
      </c>
      <c r="D25" s="6" t="n">
        <v>12991</v>
      </c>
      <c r="E25" s="6" t="n">
        <v>12830</v>
      </c>
    </row>
    <row r="26" spans="1:7">
      <c r="A26" s="4" t="s">
        <v>427</v>
      </c>
      <c r="D26" s="6" t="n">
        <v>0</v>
      </c>
      <c r="E26" s="6" t="n">
        <v>0</v>
      </c>
    </row>
    <row r="27" spans="1:7">
      <c r="A27" s="4" t="s">
        <v>52</v>
      </c>
      <c r="D27" s="6" t="n">
        <v>1059</v>
      </c>
      <c r="E27" s="6" t="n">
        <v>1002</v>
      </c>
    </row>
    <row r="28" spans="1:7">
      <c r="A28" s="4" t="s">
        <v>428</v>
      </c>
      <c r="D28" s="6" t="n">
        <v>0</v>
      </c>
      <c r="E28" s="6" t="n">
        <v>0</v>
      </c>
    </row>
    <row r="29" spans="1:7">
      <c r="A29" s="4" t="s">
        <v>429</v>
      </c>
      <c r="D29" s="6" t="n">
        <v>9357</v>
      </c>
      <c r="E29" s="6" t="n">
        <v>8995</v>
      </c>
    </row>
    <row r="30" spans="1:7">
      <c r="A30" s="4" t="s">
        <v>60</v>
      </c>
      <c r="D30" s="6" t="n">
        <v>9357</v>
      </c>
      <c r="E30" s="6" t="n">
        <v>8995</v>
      </c>
    </row>
    <row r="31" spans="1:7">
      <c r="A31" s="4" t="s">
        <v>61</v>
      </c>
      <c r="D31" s="6" t="n">
        <v>4</v>
      </c>
      <c r="E31" s="6" t="n">
        <v>4</v>
      </c>
    </row>
    <row r="32" spans="1:7">
      <c r="A32" s="4" t="s">
        <v>62</v>
      </c>
      <c r="D32" s="6" t="n">
        <v>9361</v>
      </c>
      <c r="E32" s="6" t="n">
        <v>8999</v>
      </c>
      <c r="F32" s="6" t="n">
        <v>8144</v>
      </c>
      <c r="G32" s="6" t="n">
        <v>8017</v>
      </c>
    </row>
    <row r="33" spans="1:7">
      <c r="A33" s="4" t="s">
        <v>63</v>
      </c>
      <c r="D33" s="6" t="n">
        <v>49751</v>
      </c>
      <c r="E33" s="6" t="n">
        <v>49277</v>
      </c>
    </row>
    <row r="34" spans="1:7">
      <c r="A34" s="4" t="s">
        <v>72</v>
      </c>
      <c r="B34" s="6" t="n">
        <v>6191</v>
      </c>
      <c r="C34" s="6" t="n">
        <v>5777</v>
      </c>
    </row>
    <row r="35" spans="1:7">
      <c r="A35" s="4" t="s">
        <v>74</v>
      </c>
      <c r="B35" s="6" t="n">
        <v>1551</v>
      </c>
      <c r="C35" s="6" t="n">
        <v>1419</v>
      </c>
    </row>
    <row r="36" spans="1:7">
      <c r="A36" s="4" t="s">
        <v>75</v>
      </c>
      <c r="B36" s="6" t="n">
        <v>613</v>
      </c>
      <c r="C36" s="6" t="n">
        <v>559</v>
      </c>
    </row>
    <row r="37" spans="1:7">
      <c r="A37" s="4" t="s">
        <v>76</v>
      </c>
      <c r="B37" s="6" t="n">
        <v>426</v>
      </c>
      <c r="C37" s="6" t="n">
        <v>399</v>
      </c>
    </row>
    <row r="38" spans="1:7">
      <c r="A38" s="4" t="s">
        <v>77</v>
      </c>
      <c r="B38" s="6" t="n">
        <v>238</v>
      </c>
      <c r="C38" s="6" t="n">
        <v>226</v>
      </c>
    </row>
    <row r="39" spans="1:7">
      <c r="A39" s="4" t="s">
        <v>78</v>
      </c>
      <c r="B39" s="6" t="n">
        <v>1204</v>
      </c>
      <c r="C39" s="6" t="n">
        <v>1178</v>
      </c>
    </row>
    <row r="40" spans="1:7">
      <c r="A40" s="4" t="s">
        <v>79</v>
      </c>
      <c r="B40" s="6" t="n">
        <v>940</v>
      </c>
      <c r="C40" s="6" t="n">
        <v>852</v>
      </c>
    </row>
    <row r="41" spans="1:7">
      <c r="A41" s="4" t="s">
        <v>80</v>
      </c>
      <c r="B41" s="6" t="n">
        <v>34</v>
      </c>
      <c r="C41" s="6" t="n">
        <v>34</v>
      </c>
    </row>
    <row r="42" spans="1:7">
      <c r="A42" s="4" t="s">
        <v>81</v>
      </c>
      <c r="B42" s="6" t="n">
        <v>40</v>
      </c>
      <c r="C42" s="6" t="n">
        <v>26</v>
      </c>
    </row>
    <row r="43" spans="1:7">
      <c r="A43" s="4" t="s">
        <v>82</v>
      </c>
      <c r="B43" s="6" t="n">
        <v>5046</v>
      </c>
      <c r="C43" s="6" t="n">
        <v>4693</v>
      </c>
    </row>
    <row r="44" spans="1:7">
      <c r="A44" s="4" t="s">
        <v>83</v>
      </c>
      <c r="B44" s="6" t="n">
        <v>1145</v>
      </c>
      <c r="C44" s="6" t="n">
        <v>1084</v>
      </c>
    </row>
    <row r="45" spans="1:7">
      <c r="A45" s="4" t="s">
        <v>430</v>
      </c>
      <c r="B45" s="6" t="n">
        <v>0</v>
      </c>
      <c r="C45" s="6" t="n">
        <v>0</v>
      </c>
    </row>
    <row r="46" spans="1:7">
      <c r="A46" s="4" t="s">
        <v>84</v>
      </c>
      <c r="B46" s="6" t="n">
        <v>-350</v>
      </c>
      <c r="C46" s="6" t="n">
        <v>-348</v>
      </c>
    </row>
    <row r="47" spans="1:7">
      <c r="A47" s="4" t="s">
        <v>85</v>
      </c>
      <c r="B47" s="6" t="n">
        <v>11</v>
      </c>
      <c r="C47" s="6" t="n">
        <v>10</v>
      </c>
    </row>
    <row r="48" spans="1:7">
      <c r="A48" s="4" t="s">
        <v>86</v>
      </c>
      <c r="B48" s="6" t="n">
        <v>806</v>
      </c>
      <c r="C48" s="6" t="n">
        <v>746</v>
      </c>
    </row>
    <row r="49" spans="1:7">
      <c r="A49" s="4" t="s">
        <v>87</v>
      </c>
      <c r="B49" s="6" t="n">
        <v>-312</v>
      </c>
      <c r="C49" s="6" t="n">
        <v>-288</v>
      </c>
    </row>
    <row r="50" spans="1:7">
      <c r="A50" s="4" t="s">
        <v>88</v>
      </c>
      <c r="B50" s="6" t="n">
        <v>494</v>
      </c>
      <c r="C50" s="6" t="n">
        <v>458</v>
      </c>
    </row>
    <row r="51" spans="1:7">
      <c r="A51" s="4" t="s">
        <v>89</v>
      </c>
      <c r="B51" s="6" t="n">
        <v>0</v>
      </c>
      <c r="C51" s="6" t="n">
        <v>0</v>
      </c>
    </row>
    <row r="52" spans="1:7">
      <c r="A52" s="4" t="s">
        <v>90</v>
      </c>
      <c r="B52" s="6" t="n">
        <v>494</v>
      </c>
      <c r="C52" s="6" t="n">
        <v>458</v>
      </c>
    </row>
    <row r="53" spans="1:7">
      <c r="A53" s="4" t="s">
        <v>88</v>
      </c>
      <c r="B53" s="6" t="n">
        <v>494</v>
      </c>
      <c r="C53" s="6" t="n">
        <v>458</v>
      </c>
    </row>
    <row r="54" spans="1:7">
      <c r="A54" s="4" t="s">
        <v>431</v>
      </c>
      <c r="B54" s="6" t="n">
        <v>7</v>
      </c>
      <c r="C54" s="6" t="n">
        <v>6</v>
      </c>
    </row>
    <row r="55" spans="1:7">
      <c r="A55" s="4" t="s">
        <v>432</v>
      </c>
      <c r="B55" s="6" t="n">
        <v>-25</v>
      </c>
      <c r="C55" s="6" t="n">
        <v>-18</v>
      </c>
    </row>
    <row r="56" spans="1:7">
      <c r="A56" s="4" t="s">
        <v>100</v>
      </c>
      <c r="B56" s="6" t="n">
        <v>-1</v>
      </c>
      <c r="C56" s="6" t="n">
        <v>0</v>
      </c>
    </row>
    <row r="57" spans="1:7">
      <c r="A57" s="4" t="s">
        <v>101</v>
      </c>
      <c r="B57" s="6" t="n">
        <v>-19</v>
      </c>
      <c r="C57" s="6" t="n">
        <v>-12</v>
      </c>
    </row>
    <row r="58" spans="1:7">
      <c r="A58" s="4" t="s">
        <v>102</v>
      </c>
      <c r="B58" s="6" t="n">
        <v>475</v>
      </c>
      <c r="C58" s="6" t="n">
        <v>446</v>
      </c>
    </row>
    <row r="59" spans="1:7">
      <c r="A59" s="4" t="s">
        <v>103</v>
      </c>
      <c r="B59" s="6" t="n">
        <v>0</v>
      </c>
      <c r="C59" s="6" t="n">
        <v>0</v>
      </c>
    </row>
    <row r="60" spans="1:7">
      <c r="A60" s="4" t="s">
        <v>104</v>
      </c>
      <c r="B60" s="6" t="n">
        <v>475</v>
      </c>
      <c r="C60" s="6" t="n">
        <v>446</v>
      </c>
    </row>
    <row r="61" spans="1:7">
      <c r="A61" s="4" t="s">
        <v>433</v>
      </c>
      <c r="B61" s="6" t="n">
        <v>1608</v>
      </c>
      <c r="C61" s="6" t="n">
        <v>1508</v>
      </c>
    </row>
    <row r="62" spans="1:7">
      <c r="A62" s="4" t="s">
        <v>119</v>
      </c>
      <c r="B62" s="6" t="n">
        <v>-1318</v>
      </c>
      <c r="C62" s="6" t="n">
        <v>-1134</v>
      </c>
    </row>
    <row r="63" spans="1:7">
      <c r="A63" s="4" t="s">
        <v>120</v>
      </c>
      <c r="B63" s="6" t="n">
        <v>-11</v>
      </c>
      <c r="C63" s="6" t="n">
        <v>-23</v>
      </c>
    </row>
    <row r="64" spans="1:7">
      <c r="A64" s="4" t="s">
        <v>121</v>
      </c>
      <c r="B64" s="6" t="n">
        <v>4</v>
      </c>
      <c r="C64" s="6" t="n">
        <v>3</v>
      </c>
    </row>
    <row r="65" spans="1:7">
      <c r="A65" s="4" t="s">
        <v>122</v>
      </c>
      <c r="B65" s="6" t="n">
        <v>-1325</v>
      </c>
      <c r="C65" s="6" t="n">
        <v>-1154</v>
      </c>
    </row>
    <row r="66" spans="1:7">
      <c r="A66" s="4" t="s">
        <v>124</v>
      </c>
      <c r="B66" s="6" t="n">
        <v>0</v>
      </c>
      <c r="C66" s="6" t="n">
        <v>131</v>
      </c>
    </row>
    <row r="67" spans="1:7">
      <c r="A67" s="4" t="s">
        <v>125</v>
      </c>
      <c r="B67" s="6" t="n">
        <v>0</v>
      </c>
      <c r="C67" s="6" t="n">
        <v>-500</v>
      </c>
    </row>
    <row r="68" spans="1:7">
      <c r="A68" s="4" t="s">
        <v>126</v>
      </c>
      <c r="B68" s="6" t="n">
        <v>-217</v>
      </c>
      <c r="C68" s="6" t="n">
        <v>-216</v>
      </c>
    </row>
    <row r="69" spans="1:7">
      <c r="A69" s="4" t="s">
        <v>127</v>
      </c>
      <c r="B69" s="6" t="n">
        <v>58</v>
      </c>
      <c r="C69" s="6" t="n">
        <v>71</v>
      </c>
    </row>
    <row r="70" spans="1:7">
      <c r="A70" s="4" t="s">
        <v>113</v>
      </c>
      <c r="B70" s="6" t="n">
        <v>68</v>
      </c>
      <c r="C70" s="6" t="n">
        <v>56</v>
      </c>
    </row>
    <row r="71" spans="1:7">
      <c r="A71" s="4" t="s">
        <v>128</v>
      </c>
      <c r="B71" s="6" t="n">
        <v>-64</v>
      </c>
      <c r="C71" s="6" t="n">
        <v>-56</v>
      </c>
    </row>
    <row r="72" spans="1:7">
      <c r="A72" s="4" t="s">
        <v>434</v>
      </c>
      <c r="B72" s="6" t="n">
        <v>0</v>
      </c>
      <c r="C72" s="6" t="n">
        <v>0</v>
      </c>
    </row>
    <row r="73" spans="1:7">
      <c r="A73" s="4" t="s">
        <v>129</v>
      </c>
      <c r="B73" s="6" t="n">
        <v>-1</v>
      </c>
      <c r="C73" s="6" t="n">
        <v>0</v>
      </c>
    </row>
    <row r="74" spans="1:7">
      <c r="A74" s="4" t="s">
        <v>130</v>
      </c>
      <c r="B74" s="6" t="n">
        <v>-156</v>
      </c>
      <c r="C74" s="6" t="n">
        <v>-514</v>
      </c>
    </row>
    <row r="75" spans="1:7">
      <c r="A75" s="4" t="s">
        <v>131</v>
      </c>
      <c r="B75" s="6" t="n">
        <v>127</v>
      </c>
      <c r="C75" s="6" t="n">
        <v>-160</v>
      </c>
    </row>
    <row r="76" spans="1:7">
      <c r="A76" s="4" t="s">
        <v>132</v>
      </c>
      <c r="B76" s="6" t="n">
        <v>1170</v>
      </c>
      <c r="C76" s="6" t="n">
        <v>707</v>
      </c>
    </row>
    <row r="77" spans="1:7">
      <c r="A77" s="4" t="s">
        <v>133</v>
      </c>
      <c r="B77" s="6" t="n">
        <v>1297</v>
      </c>
      <c r="C77" s="6" t="n">
        <v>547</v>
      </c>
    </row>
    <row r="78" spans="1:7">
      <c r="A78" s="4" t="s">
        <v>435</v>
      </c>
    </row>
    <row r="79" spans="1:7">
      <c r="A79" s="3" t="s">
        <v>422</v>
      </c>
    </row>
    <row r="80" spans="1:7">
      <c r="A80" s="4" t="s">
        <v>32</v>
      </c>
      <c r="B80" s="6" t="n">
        <v>0</v>
      </c>
      <c r="C80" s="6" t="n">
        <v>0</v>
      </c>
      <c r="D80" s="6" t="n">
        <v>0</v>
      </c>
      <c r="E80" s="6" t="n">
        <v>0</v>
      </c>
      <c r="F80" s="6" t="n">
        <v>0</v>
      </c>
      <c r="G80" s="6" t="n">
        <v>0</v>
      </c>
    </row>
    <row r="81" spans="1:7">
      <c r="A81" s="4" t="s">
        <v>423</v>
      </c>
      <c r="D81" s="6" t="n">
        <v>0</v>
      </c>
      <c r="E81" s="6" t="n">
        <v>0</v>
      </c>
    </row>
    <row r="82" spans="1:7">
      <c r="A82" s="4" t="s">
        <v>424</v>
      </c>
      <c r="D82" s="6" t="n">
        <v>-257</v>
      </c>
      <c r="E82" s="6" t="n">
        <v>-254</v>
      </c>
    </row>
    <row r="83" spans="1:7">
      <c r="A83" s="4" t="s">
        <v>34</v>
      </c>
      <c r="D83" s="6" t="n">
        <v>0</v>
      </c>
      <c r="E83" s="6" t="n">
        <v>0</v>
      </c>
    </row>
    <row r="84" spans="1:7">
      <c r="A84" s="4" t="s">
        <v>35</v>
      </c>
      <c r="D84" s="6" t="n">
        <v>-257</v>
      </c>
      <c r="E84" s="6" t="n">
        <v>-254</v>
      </c>
    </row>
    <row r="85" spans="1:7">
      <c r="A85" s="4" t="s">
        <v>425</v>
      </c>
      <c r="D85" s="6" t="n">
        <v>-105050</v>
      </c>
      <c r="E85" s="6" t="n">
        <v>-103808</v>
      </c>
    </row>
    <row r="86" spans="1:7">
      <c r="A86" s="4" t="s">
        <v>36</v>
      </c>
      <c r="D86" s="6" t="n">
        <v>0</v>
      </c>
      <c r="E86" s="6" t="n">
        <v>0</v>
      </c>
    </row>
    <row r="87" spans="1:7">
      <c r="A87" s="4" t="s">
        <v>37</v>
      </c>
      <c r="D87" s="6" t="n">
        <v>0</v>
      </c>
      <c r="E87" s="6" t="n">
        <v>0</v>
      </c>
    </row>
    <row r="88" spans="1:7">
      <c r="A88" s="4" t="s">
        <v>38</v>
      </c>
      <c r="D88" s="6" t="n">
        <v>0</v>
      </c>
      <c r="E88" s="6" t="n">
        <v>0</v>
      </c>
    </row>
    <row r="89" spans="1:7">
      <c r="A89" s="4" t="s">
        <v>39</v>
      </c>
      <c r="D89" s="6" t="n">
        <v>0</v>
      </c>
      <c r="E89" s="6" t="n">
        <v>0</v>
      </c>
    </row>
    <row r="90" spans="1:7">
      <c r="A90" s="4" t="s">
        <v>40</v>
      </c>
      <c r="D90" s="6" t="n">
        <v>0</v>
      </c>
      <c r="E90" s="6" t="n">
        <v>0</v>
      </c>
    </row>
    <row r="91" spans="1:7">
      <c r="A91" s="4" t="s">
        <v>41</v>
      </c>
      <c r="D91" s="6" t="n">
        <v>-151</v>
      </c>
      <c r="E91" s="6" t="n">
        <v>-117</v>
      </c>
    </row>
    <row r="92" spans="1:7">
      <c r="A92" s="4" t="s">
        <v>42</v>
      </c>
      <c r="D92" s="6" t="n">
        <v>-105458</v>
      </c>
      <c r="E92" s="6" t="n">
        <v>-104179</v>
      </c>
    </row>
    <row r="93" spans="1:7">
      <c r="A93" s="4" t="s">
        <v>44</v>
      </c>
      <c r="D93" s="6" t="n">
        <v>0</v>
      </c>
      <c r="E93" s="6" t="n">
        <v>0</v>
      </c>
    </row>
    <row r="94" spans="1:7">
      <c r="A94" s="4" t="s">
        <v>45</v>
      </c>
      <c r="D94" s="6" t="n">
        <v>0</v>
      </c>
      <c r="E94" s="6" t="n">
        <v>0</v>
      </c>
    </row>
    <row r="95" spans="1:7">
      <c r="A95" s="4" t="s">
        <v>426</v>
      </c>
      <c r="D95" s="6" t="n">
        <v>-257</v>
      </c>
      <c r="E95" s="6" t="n">
        <v>-254</v>
      </c>
    </row>
    <row r="96" spans="1:7">
      <c r="A96" s="4" t="s">
        <v>46</v>
      </c>
      <c r="D96" s="6" t="n">
        <v>0</v>
      </c>
      <c r="E96" s="6" t="n">
        <v>0</v>
      </c>
    </row>
    <row r="97" spans="1:7">
      <c r="A97" s="4" t="s">
        <v>47</v>
      </c>
      <c r="D97" s="6" t="n">
        <v>0</v>
      </c>
      <c r="E97" s="6" t="n">
        <v>0</v>
      </c>
    </row>
    <row r="98" spans="1:7">
      <c r="A98" s="4" t="s">
        <v>48</v>
      </c>
      <c r="D98" s="6" t="n">
        <v>0</v>
      </c>
      <c r="E98" s="6" t="n">
        <v>0</v>
      </c>
    </row>
    <row r="99" spans="1:7">
      <c r="A99" s="4" t="s">
        <v>49</v>
      </c>
      <c r="D99" s="6" t="n">
        <v>-257</v>
      </c>
      <c r="E99" s="6" t="n">
        <v>-254</v>
      </c>
    </row>
    <row r="100" spans="1:7">
      <c r="A100" s="4" t="s">
        <v>50</v>
      </c>
      <c r="D100" s="6" t="n">
        <v>0</v>
      </c>
      <c r="E100" s="6" t="n">
        <v>0</v>
      </c>
    </row>
    <row r="101" spans="1:7">
      <c r="A101" s="4" t="s">
        <v>51</v>
      </c>
      <c r="D101" s="6" t="n">
        <v>-151</v>
      </c>
      <c r="E101" s="6" t="n">
        <v>-117</v>
      </c>
    </row>
    <row r="102" spans="1:7">
      <c r="A102" s="4" t="s">
        <v>427</v>
      </c>
      <c r="D102" s="6" t="n">
        <v>-22343</v>
      </c>
      <c r="E102" s="6" t="n">
        <v>-22343</v>
      </c>
    </row>
    <row r="103" spans="1:7">
      <c r="A103" s="4" t="s">
        <v>52</v>
      </c>
      <c r="D103" s="6" t="n">
        <v>0</v>
      </c>
      <c r="E103" s="6" t="n">
        <v>0</v>
      </c>
    </row>
    <row r="104" spans="1:7">
      <c r="A104" s="4" t="s">
        <v>428</v>
      </c>
      <c r="D104" s="6" t="n">
        <v>0</v>
      </c>
      <c r="E104" s="6" t="n">
        <v>0</v>
      </c>
    </row>
    <row r="105" spans="1:7">
      <c r="A105" s="4" t="s">
        <v>429</v>
      </c>
      <c r="D105" s="6" t="n">
        <v>-82707</v>
      </c>
      <c r="E105" s="6" t="n">
        <v>-81465</v>
      </c>
    </row>
    <row r="106" spans="1:7">
      <c r="A106" s="4" t="s">
        <v>60</v>
      </c>
      <c r="D106" s="6" t="n">
        <v>-82707</v>
      </c>
      <c r="E106" s="6" t="n">
        <v>-81465</v>
      </c>
    </row>
    <row r="107" spans="1:7">
      <c r="A107" s="4" t="s">
        <v>61</v>
      </c>
      <c r="D107" s="6" t="n">
        <v>0</v>
      </c>
      <c r="E107" s="6" t="n">
        <v>0</v>
      </c>
    </row>
    <row r="108" spans="1:7">
      <c r="A108" s="4" t="s">
        <v>62</v>
      </c>
      <c r="D108" s="6" t="n">
        <v>-82707</v>
      </c>
      <c r="E108" s="6" t="n">
        <v>-81465</v>
      </c>
    </row>
    <row r="109" spans="1:7">
      <c r="A109" s="4" t="s">
        <v>63</v>
      </c>
      <c r="D109" s="6" t="n">
        <v>-105458</v>
      </c>
      <c r="E109" s="6" t="n">
        <v>-104179</v>
      </c>
    </row>
    <row r="110" spans="1:7">
      <c r="A110" s="4" t="s">
        <v>72</v>
      </c>
      <c r="B110" s="6" t="n">
        <v>0</v>
      </c>
      <c r="C110" s="6" t="n">
        <v>0</v>
      </c>
    </row>
    <row r="111" spans="1:7">
      <c r="A111" s="4" t="s">
        <v>74</v>
      </c>
      <c r="B111" s="6" t="n">
        <v>0</v>
      </c>
      <c r="C111" s="6" t="n">
        <v>0</v>
      </c>
    </row>
    <row r="112" spans="1:7">
      <c r="A112" s="4" t="s">
        <v>75</v>
      </c>
      <c r="B112" s="6" t="n">
        <v>0</v>
      </c>
      <c r="C112" s="6" t="n">
        <v>0</v>
      </c>
    </row>
    <row r="113" spans="1:7">
      <c r="A113" s="4" t="s">
        <v>76</v>
      </c>
      <c r="B113" s="6" t="n">
        <v>0</v>
      </c>
      <c r="C113" s="6" t="n">
        <v>0</v>
      </c>
    </row>
    <row r="114" spans="1:7">
      <c r="A114" s="4" t="s">
        <v>77</v>
      </c>
      <c r="B114" s="6" t="n">
        <v>0</v>
      </c>
      <c r="C114" s="6" t="n">
        <v>0</v>
      </c>
    </row>
    <row r="115" spans="1:7">
      <c r="A115" s="4" t="s">
        <v>78</v>
      </c>
      <c r="B115" s="6" t="n">
        <v>0</v>
      </c>
      <c r="C115" s="6" t="n">
        <v>0</v>
      </c>
    </row>
    <row r="116" spans="1:7">
      <c r="A116" s="4" t="s">
        <v>79</v>
      </c>
      <c r="B116" s="6" t="n">
        <v>0</v>
      </c>
      <c r="C116" s="6" t="n">
        <v>0</v>
      </c>
    </row>
    <row r="117" spans="1:7">
      <c r="A117" s="4" t="s">
        <v>80</v>
      </c>
      <c r="B117" s="6" t="n">
        <v>0</v>
      </c>
      <c r="C117" s="6" t="n">
        <v>0</v>
      </c>
    </row>
    <row r="118" spans="1:7">
      <c r="A118" s="4" t="s">
        <v>81</v>
      </c>
      <c r="B118" s="6" t="n">
        <v>0</v>
      </c>
      <c r="C118" s="6" t="n">
        <v>0</v>
      </c>
    </row>
    <row r="119" spans="1:7">
      <c r="A119" s="4" t="s">
        <v>82</v>
      </c>
      <c r="B119" s="6" t="n">
        <v>0</v>
      </c>
      <c r="C119" s="6" t="n">
        <v>0</v>
      </c>
    </row>
    <row r="120" spans="1:7">
      <c r="A120" s="4" t="s">
        <v>83</v>
      </c>
      <c r="B120" s="6" t="n">
        <v>0</v>
      </c>
      <c r="C120" s="6" t="n">
        <v>0</v>
      </c>
    </row>
    <row r="121" spans="1:7">
      <c r="A121" s="4" t="s">
        <v>430</v>
      </c>
      <c r="B121" s="6" t="n">
        <v>-2101</v>
      </c>
      <c r="C121" s="6" t="n">
        <v>-1938</v>
      </c>
    </row>
    <row r="122" spans="1:7">
      <c r="A122" s="4" t="s">
        <v>84</v>
      </c>
      <c r="B122" s="6" t="n">
        <v>0</v>
      </c>
      <c r="C122" s="6" t="n">
        <v>0</v>
      </c>
    </row>
    <row r="123" spans="1:7">
      <c r="A123" s="4" t="s">
        <v>85</v>
      </c>
      <c r="B123" s="6" t="n">
        <v>0</v>
      </c>
      <c r="C123" s="6" t="n">
        <v>0</v>
      </c>
    </row>
    <row r="124" spans="1:7">
      <c r="A124" s="4" t="s">
        <v>86</v>
      </c>
      <c r="B124" s="6" t="n">
        <v>-2101</v>
      </c>
      <c r="C124" s="6" t="n">
        <v>-1938</v>
      </c>
    </row>
    <row r="125" spans="1:7">
      <c r="A125" s="4" t="s">
        <v>87</v>
      </c>
      <c r="B125" s="6" t="n">
        <v>625</v>
      </c>
      <c r="C125" s="6" t="n">
        <v>592</v>
      </c>
    </row>
    <row r="126" spans="1:7">
      <c r="A126" s="4" t="s">
        <v>88</v>
      </c>
      <c r="B126" s="6" t="n">
        <v>-1476</v>
      </c>
      <c r="C126" s="6" t="n">
        <v>-1346</v>
      </c>
    </row>
    <row r="127" spans="1:7">
      <c r="A127" s="4" t="s">
        <v>89</v>
      </c>
      <c r="B127" s="6" t="n">
        <v>0</v>
      </c>
      <c r="C127" s="6" t="n">
        <v>0</v>
      </c>
    </row>
    <row r="128" spans="1:7">
      <c r="A128" s="4" t="s">
        <v>90</v>
      </c>
      <c r="B128" s="6" t="n">
        <v>-1476</v>
      </c>
      <c r="C128" s="6" t="n">
        <v>-1346</v>
      </c>
    </row>
    <row r="129" spans="1:7">
      <c r="A129" s="4" t="s">
        <v>88</v>
      </c>
      <c r="B129" s="6" t="n">
        <v>-1476</v>
      </c>
      <c r="C129" s="6" t="n">
        <v>-1346</v>
      </c>
    </row>
    <row r="130" spans="1:7">
      <c r="A130" s="4" t="s">
        <v>431</v>
      </c>
      <c r="B130" s="6" t="n">
        <v>0</v>
      </c>
      <c r="C130" s="6" t="n">
        <v>0</v>
      </c>
    </row>
    <row r="131" spans="1:7">
      <c r="A131" s="4" t="s">
        <v>432</v>
      </c>
      <c r="B131" s="6" t="n">
        <v>0</v>
      </c>
      <c r="C131" s="6" t="n">
        <v>0</v>
      </c>
    </row>
    <row r="132" spans="1:7">
      <c r="A132" s="4" t="s">
        <v>100</v>
      </c>
      <c r="B132" s="6" t="n">
        <v>1</v>
      </c>
    </row>
    <row r="133" spans="1:7">
      <c r="A133" s="4" t="s">
        <v>101</v>
      </c>
      <c r="B133" s="6" t="n">
        <v>1</v>
      </c>
      <c r="C133" s="6" t="n">
        <v>0</v>
      </c>
    </row>
    <row r="134" spans="1:7">
      <c r="A134" s="4" t="s">
        <v>102</v>
      </c>
      <c r="B134" s="6" t="n">
        <v>-1475</v>
      </c>
      <c r="C134" s="6" t="n">
        <v>-1346</v>
      </c>
    </row>
    <row r="135" spans="1:7">
      <c r="A135" s="4" t="s">
        <v>103</v>
      </c>
      <c r="B135" s="6" t="n">
        <v>0</v>
      </c>
      <c r="C135" s="6" t="n">
        <v>0</v>
      </c>
    </row>
    <row r="136" spans="1:7">
      <c r="A136" s="4" t="s">
        <v>104</v>
      </c>
      <c r="B136" s="6" t="n">
        <v>-1475</v>
      </c>
      <c r="C136" s="6" t="n">
        <v>-1346</v>
      </c>
    </row>
    <row r="137" spans="1:7">
      <c r="A137" s="4" t="s">
        <v>433</v>
      </c>
      <c r="B137" s="6" t="n">
        <v>0</v>
      </c>
      <c r="C137" s="6" t="n">
        <v>0</v>
      </c>
    </row>
    <row r="138" spans="1:7">
      <c r="A138" s="4" t="s">
        <v>119</v>
      </c>
      <c r="B138" s="6" t="n">
        <v>0</v>
      </c>
      <c r="C138" s="6" t="n">
        <v>0</v>
      </c>
    </row>
    <row r="139" spans="1:7">
      <c r="A139" s="4" t="s">
        <v>120</v>
      </c>
      <c r="B139" s="6" t="n">
        <v>0</v>
      </c>
      <c r="C139" s="6" t="n">
        <v>0</v>
      </c>
    </row>
    <row r="140" spans="1:7">
      <c r="A140" s="4" t="s">
        <v>121</v>
      </c>
      <c r="B140" s="6" t="n">
        <v>0</v>
      </c>
      <c r="C140" s="6" t="n">
        <v>0</v>
      </c>
    </row>
    <row r="141" spans="1:7">
      <c r="A141" s="4" t="s">
        <v>122</v>
      </c>
      <c r="B141" s="6" t="n">
        <v>0</v>
      </c>
    </row>
    <row r="142" spans="1:7">
      <c r="A142" s="4" t="s">
        <v>124</v>
      </c>
      <c r="C142" s="6" t="n">
        <v>0</v>
      </c>
    </row>
    <row r="143" spans="1:7">
      <c r="A143" s="4" t="s">
        <v>125</v>
      </c>
      <c r="C143" s="6" t="n">
        <v>0</v>
      </c>
    </row>
    <row r="144" spans="1:7">
      <c r="A144" s="4" t="s">
        <v>126</v>
      </c>
      <c r="B144" s="6" t="n">
        <v>0</v>
      </c>
      <c r="C144" s="6" t="n">
        <v>0</v>
      </c>
    </row>
    <row r="145" spans="1:7">
      <c r="A145" s="4" t="s">
        <v>127</v>
      </c>
      <c r="B145" s="6" t="n">
        <v>0</v>
      </c>
      <c r="C145" s="6" t="n">
        <v>0</v>
      </c>
    </row>
    <row r="146" spans="1:7">
      <c r="A146" s="4" t="s">
        <v>113</v>
      </c>
      <c r="B146" s="6" t="n">
        <v>0</v>
      </c>
      <c r="C146" s="6" t="n">
        <v>0</v>
      </c>
    </row>
    <row r="147" spans="1:7">
      <c r="A147" s="4" t="s">
        <v>128</v>
      </c>
      <c r="B147" s="6" t="n">
        <v>0</v>
      </c>
      <c r="C147" s="6" t="n">
        <v>0</v>
      </c>
    </row>
    <row r="148" spans="1:7">
      <c r="A148" s="4" t="s">
        <v>434</v>
      </c>
      <c r="B148" s="6" t="n">
        <v>0</v>
      </c>
      <c r="C148" s="6" t="n">
        <v>0</v>
      </c>
    </row>
    <row r="149" spans="1:7">
      <c r="A149" s="4" t="s">
        <v>129</v>
      </c>
      <c r="B149" s="6" t="n">
        <v>0</v>
      </c>
    </row>
    <row r="150" spans="1:7">
      <c r="A150" s="4" t="s">
        <v>130</v>
      </c>
      <c r="B150" s="6" t="n">
        <v>0</v>
      </c>
      <c r="C150" s="6" t="n">
        <v>0</v>
      </c>
    </row>
    <row r="151" spans="1:7">
      <c r="A151" s="4" t="s">
        <v>131</v>
      </c>
      <c r="B151" s="6" t="n">
        <v>0</v>
      </c>
      <c r="C151" s="6" t="n">
        <v>0</v>
      </c>
    </row>
    <row r="152" spans="1:7">
      <c r="A152" s="4" t="s">
        <v>132</v>
      </c>
      <c r="B152" s="6" t="n">
        <v>0</v>
      </c>
      <c r="C152" s="6" t="n">
        <v>0</v>
      </c>
    </row>
    <row r="153" spans="1:7">
      <c r="A153" s="4" t="s">
        <v>133</v>
      </c>
      <c r="B153" s="6" t="n">
        <v>0</v>
      </c>
      <c r="C153" s="6" t="n">
        <v>0</v>
      </c>
    </row>
    <row r="154" spans="1:7">
      <c r="A154" s="4" t="s">
        <v>436</v>
      </c>
    </row>
    <row r="155" spans="1:7">
      <c r="A155" s="3" t="s">
        <v>422</v>
      </c>
    </row>
    <row r="156" spans="1:7">
      <c r="A156" s="4" t="s">
        <v>32</v>
      </c>
      <c r="B156" s="6" t="n">
        <v>1044</v>
      </c>
      <c r="C156" s="6" t="n">
        <v>481</v>
      </c>
      <c r="D156" s="6" t="n">
        <v>1044</v>
      </c>
      <c r="E156" s="6" t="n">
        <v>901</v>
      </c>
      <c r="F156" s="6" t="n">
        <v>308</v>
      </c>
      <c r="G156" s="6" t="n">
        <v>481</v>
      </c>
    </row>
    <row r="157" spans="1:7">
      <c r="A157" s="4" t="s">
        <v>423</v>
      </c>
      <c r="D157" s="6" t="n">
        <v>41</v>
      </c>
      <c r="E157" s="6" t="n">
        <v>23</v>
      </c>
    </row>
    <row r="158" spans="1:7">
      <c r="A158" s="4" t="s">
        <v>424</v>
      </c>
      <c r="D158" s="6" t="n">
        <v>225</v>
      </c>
      <c r="E158" s="6" t="n">
        <v>225</v>
      </c>
    </row>
    <row r="159" spans="1:7">
      <c r="A159" s="4" t="s">
        <v>34</v>
      </c>
      <c r="D159" s="6" t="n">
        <v>74</v>
      </c>
      <c r="E159" s="6" t="n">
        <v>125</v>
      </c>
    </row>
    <row r="160" spans="1:7">
      <c r="A160" s="4" t="s">
        <v>35</v>
      </c>
      <c r="D160" s="6" t="n">
        <v>1384</v>
      </c>
      <c r="E160" s="6" t="n">
        <v>1274</v>
      </c>
    </row>
    <row r="161" spans="1:7">
      <c r="A161" s="4" t="s">
        <v>425</v>
      </c>
      <c r="D161" s="6" t="n">
        <v>47359</v>
      </c>
      <c r="E161" s="6" t="n">
        <v>46841</v>
      </c>
    </row>
    <row r="162" spans="1:7">
      <c r="A162" s="4" t="s">
        <v>36</v>
      </c>
      <c r="D162" s="6" t="n">
        <v>0</v>
      </c>
      <c r="E162" s="6" t="n">
        <v>0</v>
      </c>
    </row>
    <row r="163" spans="1:7">
      <c r="A163" s="4" t="s">
        <v>37</v>
      </c>
      <c r="D163" s="6" t="n">
        <v>0</v>
      </c>
      <c r="E163" s="6" t="n">
        <v>0</v>
      </c>
    </row>
    <row r="164" spans="1:7">
      <c r="A164" s="4" t="s">
        <v>38</v>
      </c>
      <c r="D164" s="6" t="n">
        <v>0</v>
      </c>
      <c r="E164" s="6" t="n">
        <v>0</v>
      </c>
    </row>
    <row r="165" spans="1:7">
      <c r="A165" s="4" t="s">
        <v>39</v>
      </c>
      <c r="D165" s="6" t="n">
        <v>0</v>
      </c>
      <c r="E165" s="6" t="n">
        <v>0</v>
      </c>
    </row>
    <row r="166" spans="1:7">
      <c r="A166" s="4" t="s">
        <v>40</v>
      </c>
      <c r="D166" s="6" t="n">
        <v>0</v>
      </c>
      <c r="E166" s="6" t="n">
        <v>0</v>
      </c>
    </row>
    <row r="167" spans="1:7">
      <c r="A167" s="4" t="s">
        <v>41</v>
      </c>
      <c r="D167" s="6" t="n">
        <v>290</v>
      </c>
      <c r="E167" s="6" t="n">
        <v>269</v>
      </c>
    </row>
    <row r="168" spans="1:7">
      <c r="A168" s="4" t="s">
        <v>42</v>
      </c>
      <c r="D168" s="6" t="n">
        <v>49033</v>
      </c>
      <c r="E168" s="6" t="n">
        <v>48384</v>
      </c>
    </row>
    <row r="169" spans="1:7">
      <c r="A169" s="4" t="s">
        <v>44</v>
      </c>
      <c r="D169" s="6" t="n">
        <v>0</v>
      </c>
      <c r="E169" s="6" t="n">
        <v>0</v>
      </c>
    </row>
    <row r="170" spans="1:7">
      <c r="A170" s="4" t="s">
        <v>45</v>
      </c>
      <c r="D170" s="6" t="n">
        <v>0</v>
      </c>
      <c r="E170" s="6" t="n">
        <v>0</v>
      </c>
    </row>
    <row r="171" spans="1:7">
      <c r="A171" s="4" t="s">
        <v>426</v>
      </c>
      <c r="D171" s="6" t="n">
        <v>32</v>
      </c>
      <c r="E171" s="6" t="n">
        <v>29</v>
      </c>
    </row>
    <row r="172" spans="1:7">
      <c r="A172" s="4" t="s">
        <v>46</v>
      </c>
      <c r="D172" s="6" t="n">
        <v>0</v>
      </c>
      <c r="E172" s="6" t="n">
        <v>0</v>
      </c>
    </row>
    <row r="173" spans="1:7">
      <c r="A173" s="4" t="s">
        <v>47</v>
      </c>
      <c r="D173" s="6" t="n">
        <v>0</v>
      </c>
      <c r="E173" s="6" t="n">
        <v>0</v>
      </c>
    </row>
    <row r="174" spans="1:7">
      <c r="A174" s="4" t="s">
        <v>48</v>
      </c>
      <c r="D174" s="6" t="n">
        <v>733</v>
      </c>
      <c r="E174" s="6" t="n">
        <v>725</v>
      </c>
    </row>
    <row r="175" spans="1:7">
      <c r="A175" s="4" t="s">
        <v>49</v>
      </c>
      <c r="D175" s="6" t="n">
        <v>765</v>
      </c>
      <c r="E175" s="6" t="n">
        <v>754</v>
      </c>
    </row>
    <row r="176" spans="1:7">
      <c r="A176" s="4" t="s">
        <v>50</v>
      </c>
      <c r="D176" s="6" t="n">
        <v>20363</v>
      </c>
      <c r="E176" s="6" t="n">
        <v>20370</v>
      </c>
    </row>
    <row r="177" spans="1:7">
      <c r="A177" s="4" t="s">
        <v>51</v>
      </c>
      <c r="D177" s="6" t="n">
        <v>0</v>
      </c>
      <c r="E177" s="6" t="n">
        <v>0</v>
      </c>
    </row>
    <row r="178" spans="1:7">
      <c r="A178" s="4" t="s">
        <v>427</v>
      </c>
      <c r="D178" s="6" t="n">
        <v>7641</v>
      </c>
      <c r="E178" s="6" t="n">
        <v>7641</v>
      </c>
    </row>
    <row r="179" spans="1:7">
      <c r="A179" s="4" t="s">
        <v>52</v>
      </c>
      <c r="D179" s="6" t="n">
        <v>543</v>
      </c>
      <c r="E179" s="6" t="n">
        <v>460</v>
      </c>
    </row>
    <row r="180" spans="1:7">
      <c r="A180" s="4" t="s">
        <v>428</v>
      </c>
      <c r="D180" s="6" t="n">
        <v>10364</v>
      </c>
      <c r="E180" s="6" t="n">
        <v>10164</v>
      </c>
    </row>
    <row r="181" spans="1:7">
      <c r="A181" s="4" t="s">
        <v>429</v>
      </c>
      <c r="D181" s="6" t="n">
        <v>9357</v>
      </c>
      <c r="E181" s="6" t="n">
        <v>8995</v>
      </c>
    </row>
    <row r="182" spans="1:7">
      <c r="A182" s="4" t="s">
        <v>60</v>
      </c>
      <c r="D182" s="6" t="n">
        <v>19721</v>
      </c>
      <c r="E182" s="6" t="n">
        <v>19159</v>
      </c>
    </row>
    <row r="183" spans="1:7">
      <c r="A183" s="4" t="s">
        <v>61</v>
      </c>
      <c r="D183" s="6" t="n">
        <v>0</v>
      </c>
      <c r="E183" s="6" t="n">
        <v>0</v>
      </c>
    </row>
    <row r="184" spans="1:7">
      <c r="A184" s="4" t="s">
        <v>62</v>
      </c>
      <c r="D184" s="6" t="n">
        <v>19721</v>
      </c>
      <c r="E184" s="6" t="n">
        <v>19159</v>
      </c>
    </row>
    <row r="185" spans="1:7">
      <c r="A185" s="4" t="s">
        <v>63</v>
      </c>
      <c r="D185" s="6" t="n">
        <v>49033</v>
      </c>
      <c r="E185" s="6" t="n">
        <v>48384</v>
      </c>
    </row>
    <row r="186" spans="1:7">
      <c r="A186" s="4" t="s">
        <v>72</v>
      </c>
      <c r="B186" s="6" t="n">
        <v>0</v>
      </c>
      <c r="C186" s="6" t="n">
        <v>0</v>
      </c>
    </row>
    <row r="187" spans="1:7">
      <c r="A187" s="4" t="s">
        <v>74</v>
      </c>
      <c r="B187" s="6" t="n">
        <v>0</v>
      </c>
      <c r="C187" s="6" t="n">
        <v>0</v>
      </c>
    </row>
    <row r="188" spans="1:7">
      <c r="A188" s="4" t="s">
        <v>75</v>
      </c>
      <c r="B188" s="6" t="n">
        <v>0</v>
      </c>
      <c r="C188" s="6" t="n">
        <v>0</v>
      </c>
    </row>
    <row r="189" spans="1:7">
      <c r="A189" s="4" t="s">
        <v>76</v>
      </c>
      <c r="B189" s="6" t="n">
        <v>0</v>
      </c>
      <c r="C189" s="6" t="n">
        <v>0</v>
      </c>
    </row>
    <row r="190" spans="1:7">
      <c r="A190" s="4" t="s">
        <v>77</v>
      </c>
      <c r="B190" s="6" t="n">
        <v>0</v>
      </c>
      <c r="C190" s="6" t="n">
        <v>0</v>
      </c>
    </row>
    <row r="191" spans="1:7">
      <c r="A191" s="4" t="s">
        <v>78</v>
      </c>
      <c r="B191" s="6" t="n">
        <v>0</v>
      </c>
      <c r="C191" s="6" t="n">
        <v>0</v>
      </c>
    </row>
    <row r="192" spans="1:7">
      <c r="A192" s="4" t="s">
        <v>79</v>
      </c>
      <c r="B192" s="6" t="n">
        <v>0</v>
      </c>
      <c r="C192" s="6" t="n">
        <v>0</v>
      </c>
    </row>
    <row r="193" spans="1:7">
      <c r="A193" s="4" t="s">
        <v>80</v>
      </c>
      <c r="B193" s="6" t="n">
        <v>0</v>
      </c>
      <c r="C193" s="6" t="n">
        <v>0</v>
      </c>
    </row>
    <row r="194" spans="1:7">
      <c r="A194" s="4" t="s">
        <v>81</v>
      </c>
      <c r="B194" s="6" t="n">
        <v>3</v>
      </c>
      <c r="C194" s="6" t="n">
        <v>4</v>
      </c>
    </row>
    <row r="195" spans="1:7">
      <c r="A195" s="4" t="s">
        <v>82</v>
      </c>
      <c r="B195" s="6" t="n">
        <v>3</v>
      </c>
      <c r="C195" s="6" t="n">
        <v>4</v>
      </c>
    </row>
    <row r="196" spans="1:7">
      <c r="A196" s="4" t="s">
        <v>83</v>
      </c>
      <c r="B196" s="6" t="n">
        <v>-3</v>
      </c>
      <c r="C196" s="6" t="n">
        <v>-4</v>
      </c>
    </row>
    <row r="197" spans="1:7">
      <c r="A197" s="4" t="s">
        <v>430</v>
      </c>
      <c r="B197" s="6" t="n">
        <v>883</v>
      </c>
      <c r="C197" s="6" t="n">
        <v>807</v>
      </c>
    </row>
    <row r="198" spans="1:7">
      <c r="A198" s="4" t="s">
        <v>84</v>
      </c>
      <c r="B198" s="6" t="n">
        <v>-74</v>
      </c>
      <c r="C198" s="6" t="n">
        <v>-57</v>
      </c>
    </row>
    <row r="199" spans="1:7">
      <c r="A199" s="4" t="s">
        <v>85</v>
      </c>
      <c r="B199" s="6" t="n">
        <v>0</v>
      </c>
      <c r="C199" s="6" t="n">
        <v>0</v>
      </c>
    </row>
    <row r="200" spans="1:7">
      <c r="A200" s="4" t="s">
        <v>86</v>
      </c>
      <c r="B200" s="6" t="n">
        <v>806</v>
      </c>
      <c r="C200" s="6" t="n">
        <v>746</v>
      </c>
    </row>
    <row r="201" spans="1:7">
      <c r="A201" s="4" t="s">
        <v>87</v>
      </c>
      <c r="B201" s="6" t="n">
        <v>-312</v>
      </c>
      <c r="C201" s="6" t="n">
        <v>-288</v>
      </c>
    </row>
    <row r="202" spans="1:7">
      <c r="A202" s="4" t="s">
        <v>88</v>
      </c>
      <c r="B202" s="6" t="n">
        <v>494</v>
      </c>
      <c r="C202" s="6" t="n">
        <v>458</v>
      </c>
    </row>
    <row r="203" spans="1:7">
      <c r="A203" s="4" t="s">
        <v>89</v>
      </c>
      <c r="B203" s="6" t="n">
        <v>0</v>
      </c>
      <c r="C203" s="6" t="n">
        <v>0</v>
      </c>
    </row>
    <row r="204" spans="1:7">
      <c r="A204" s="4" t="s">
        <v>90</v>
      </c>
      <c r="B204" s="6" t="n">
        <v>494</v>
      </c>
      <c r="C204" s="6" t="n">
        <v>458</v>
      </c>
    </row>
    <row r="205" spans="1:7">
      <c r="A205" s="4" t="s">
        <v>88</v>
      </c>
      <c r="B205" s="6" t="n">
        <v>494</v>
      </c>
      <c r="C205" s="6" t="n">
        <v>458</v>
      </c>
    </row>
    <row r="206" spans="1:7">
      <c r="A206" s="4" t="s">
        <v>431</v>
      </c>
      <c r="B206" s="6" t="n">
        <v>7</v>
      </c>
      <c r="C206" s="6" t="n">
        <v>6</v>
      </c>
    </row>
    <row r="207" spans="1:7">
      <c r="A207" s="4" t="s">
        <v>432</v>
      </c>
      <c r="B207" s="6" t="n">
        <v>-25</v>
      </c>
      <c r="C207" s="6" t="n">
        <v>-18</v>
      </c>
    </row>
    <row r="208" spans="1:7">
      <c r="A208" s="4" t="s">
        <v>100</v>
      </c>
      <c r="B208" s="6" t="n">
        <v>-1</v>
      </c>
    </row>
    <row r="209" spans="1:7">
      <c r="A209" s="4" t="s">
        <v>101</v>
      </c>
      <c r="B209" s="6" t="n">
        <v>-19</v>
      </c>
      <c r="C209" s="6" t="n">
        <v>-12</v>
      </c>
    </row>
    <row r="210" spans="1:7">
      <c r="A210" s="4" t="s">
        <v>102</v>
      </c>
      <c r="B210" s="6" t="n">
        <v>475</v>
      </c>
      <c r="C210" s="6" t="n">
        <v>446</v>
      </c>
    </row>
    <row r="211" spans="1:7">
      <c r="A211" s="4" t="s">
        <v>103</v>
      </c>
      <c r="B211" s="6" t="n">
        <v>0</v>
      </c>
      <c r="C211" s="6" t="n">
        <v>0</v>
      </c>
    </row>
    <row r="212" spans="1:7">
      <c r="A212" s="4" t="s">
        <v>104</v>
      </c>
      <c r="B212" s="6" t="n">
        <v>475</v>
      </c>
      <c r="C212" s="6" t="n">
        <v>446</v>
      </c>
    </row>
    <row r="213" spans="1:7">
      <c r="A213" s="4" t="s">
        <v>433</v>
      </c>
      <c r="B213" s="6" t="n">
        <v>34</v>
      </c>
      <c r="C213" s="6" t="n">
        <v>90</v>
      </c>
    </row>
    <row r="214" spans="1:7">
      <c r="A214" s="4" t="s">
        <v>119</v>
      </c>
      <c r="B214" s="6" t="n">
        <v>0</v>
      </c>
      <c r="C214" s="6" t="n">
        <v>0</v>
      </c>
    </row>
    <row r="215" spans="1:7">
      <c r="A215" s="4" t="s">
        <v>120</v>
      </c>
      <c r="B215" s="6" t="n">
        <v>0</v>
      </c>
      <c r="C215" s="6" t="n">
        <v>0</v>
      </c>
    </row>
    <row r="216" spans="1:7">
      <c r="A216" s="4" t="s">
        <v>121</v>
      </c>
      <c r="B216" s="6" t="n">
        <v>0</v>
      </c>
      <c r="C216" s="6" t="n">
        <v>0</v>
      </c>
    </row>
    <row r="217" spans="1:7">
      <c r="A217" s="4" t="s">
        <v>122</v>
      </c>
      <c r="B217" s="6" t="n">
        <v>0</v>
      </c>
      <c r="C217" s="6" t="n">
        <v>0</v>
      </c>
    </row>
    <row r="218" spans="1:7">
      <c r="A218" s="4" t="s">
        <v>124</v>
      </c>
      <c r="C218" s="6" t="n">
        <v>131</v>
      </c>
    </row>
    <row r="219" spans="1:7">
      <c r="A219" s="4" t="s">
        <v>125</v>
      </c>
      <c r="C219" s="6" t="n">
        <v>-500</v>
      </c>
    </row>
    <row r="220" spans="1:7">
      <c r="A220" s="4" t="s">
        <v>126</v>
      </c>
      <c r="B220" s="6" t="n">
        <v>-217</v>
      </c>
      <c r="C220" s="6" t="n">
        <v>-216</v>
      </c>
    </row>
    <row r="221" spans="1:7">
      <c r="A221" s="4" t="s">
        <v>127</v>
      </c>
      <c r="B221" s="6" t="n">
        <v>58</v>
      </c>
      <c r="C221" s="6" t="n">
        <v>71</v>
      </c>
    </row>
    <row r="222" spans="1:7">
      <c r="A222" s="4" t="s">
        <v>113</v>
      </c>
      <c r="B222" s="6" t="n">
        <v>68</v>
      </c>
      <c r="C222" s="6" t="n">
        <v>56</v>
      </c>
    </row>
    <row r="223" spans="1:7">
      <c r="A223" s="4" t="s">
        <v>128</v>
      </c>
      <c r="B223" s="6" t="n">
        <v>0</v>
      </c>
      <c r="C223" s="6" t="n">
        <v>0</v>
      </c>
    </row>
    <row r="224" spans="1:7">
      <c r="A224" s="4" t="s">
        <v>434</v>
      </c>
      <c r="B224" s="6" t="n">
        <v>200</v>
      </c>
      <c r="C224" s="6" t="n">
        <v>195</v>
      </c>
    </row>
    <row r="225" spans="1:7">
      <c r="A225" s="4" t="s">
        <v>129</v>
      </c>
      <c r="B225" s="6" t="n">
        <v>0</v>
      </c>
    </row>
    <row r="226" spans="1:7">
      <c r="A226" s="4" t="s">
        <v>130</v>
      </c>
      <c r="B226" s="6" t="n">
        <v>109</v>
      </c>
      <c r="C226" s="6" t="n">
        <v>-263</v>
      </c>
    </row>
    <row r="227" spans="1:7">
      <c r="A227" s="4" t="s">
        <v>131</v>
      </c>
      <c r="B227" s="6" t="n">
        <v>143</v>
      </c>
      <c r="C227" s="6" t="n">
        <v>-173</v>
      </c>
    </row>
    <row r="228" spans="1:7">
      <c r="A228" s="4" t="s">
        <v>132</v>
      </c>
      <c r="B228" s="6" t="n">
        <v>901</v>
      </c>
      <c r="C228" s="6" t="n">
        <v>481</v>
      </c>
    </row>
    <row r="229" spans="1:7">
      <c r="A229" s="4" t="s">
        <v>133</v>
      </c>
      <c r="B229" s="6" t="n">
        <v>1044</v>
      </c>
      <c r="C229" s="6" t="n">
        <v>308</v>
      </c>
    </row>
    <row r="230" spans="1:7">
      <c r="A230" s="4" t="s">
        <v>437</v>
      </c>
    </row>
    <row r="231" spans="1:7">
      <c r="A231" s="3" t="s">
        <v>422</v>
      </c>
    </row>
    <row r="232" spans="1:7">
      <c r="A232" s="4" t="s">
        <v>32</v>
      </c>
      <c r="B232" s="6" t="n">
        <v>0</v>
      </c>
      <c r="C232" s="6" t="n">
        <v>0</v>
      </c>
      <c r="D232" s="6" t="n">
        <v>0</v>
      </c>
      <c r="E232" s="6" t="n">
        <v>0</v>
      </c>
      <c r="F232" s="6" t="n">
        <v>0</v>
      </c>
      <c r="G232" s="6" t="n">
        <v>0</v>
      </c>
    </row>
    <row r="233" spans="1:7">
      <c r="A233" s="4" t="s">
        <v>423</v>
      </c>
      <c r="D233" s="6" t="n">
        <v>0</v>
      </c>
      <c r="E233" s="6" t="n">
        <v>0</v>
      </c>
    </row>
    <row r="234" spans="1:7">
      <c r="A234" s="4" t="s">
        <v>424</v>
      </c>
      <c r="D234" s="6" t="n">
        <v>0</v>
      </c>
      <c r="E234" s="6" t="n">
        <v>0</v>
      </c>
    </row>
    <row r="235" spans="1:7">
      <c r="A235" s="4" t="s">
        <v>34</v>
      </c>
      <c r="D235" s="6" t="n">
        <v>31</v>
      </c>
      <c r="E235" s="6" t="n">
        <v>31</v>
      </c>
    </row>
    <row r="236" spans="1:7">
      <c r="A236" s="4" t="s">
        <v>35</v>
      </c>
      <c r="D236" s="6" t="n">
        <v>31</v>
      </c>
      <c r="E236" s="6" t="n">
        <v>31</v>
      </c>
    </row>
    <row r="237" spans="1:7">
      <c r="A237" s="4" t="s">
        <v>425</v>
      </c>
      <c r="D237" s="6" t="n">
        <v>50050</v>
      </c>
      <c r="E237" s="6" t="n">
        <v>49326</v>
      </c>
    </row>
    <row r="238" spans="1:7">
      <c r="A238" s="4" t="s">
        <v>36</v>
      </c>
      <c r="D238" s="6" t="n">
        <v>56</v>
      </c>
      <c r="E238" s="6" t="n">
        <v>53</v>
      </c>
    </row>
    <row r="239" spans="1:7">
      <c r="A239" s="4" t="s">
        <v>37</v>
      </c>
      <c r="D239" s="6" t="n">
        <v>25</v>
      </c>
      <c r="E239" s="6" t="n">
        <v>26</v>
      </c>
    </row>
    <row r="240" spans="1:7">
      <c r="A240" s="4" t="s">
        <v>38</v>
      </c>
      <c r="D240" s="6" t="n">
        <v>18</v>
      </c>
      <c r="E240" s="6" t="n">
        <v>18</v>
      </c>
    </row>
    <row r="241" spans="1:7">
      <c r="A241" s="4" t="s">
        <v>39</v>
      </c>
      <c r="D241" s="6" t="n">
        <v>0</v>
      </c>
      <c r="E241" s="6" t="n">
        <v>0</v>
      </c>
    </row>
    <row r="242" spans="1:7">
      <c r="A242" s="4" t="s">
        <v>40</v>
      </c>
      <c r="D242" s="6" t="n">
        <v>0</v>
      </c>
      <c r="E242" s="6" t="n">
        <v>0</v>
      </c>
    </row>
    <row r="243" spans="1:7">
      <c r="A243" s="4" t="s">
        <v>41</v>
      </c>
      <c r="D243" s="6" t="n">
        <v>14</v>
      </c>
      <c r="E243" s="6" t="n">
        <v>10</v>
      </c>
    </row>
    <row r="244" spans="1:7">
      <c r="A244" s="4" t="s">
        <v>42</v>
      </c>
      <c r="D244" s="6" t="n">
        <v>50194</v>
      </c>
      <c r="E244" s="6" t="n">
        <v>49464</v>
      </c>
    </row>
    <row r="245" spans="1:7">
      <c r="A245" s="4" t="s">
        <v>44</v>
      </c>
      <c r="D245" s="6" t="n">
        <v>0</v>
      </c>
      <c r="E245" s="6" t="n">
        <v>0</v>
      </c>
    </row>
    <row r="246" spans="1:7">
      <c r="A246" s="4" t="s">
        <v>45</v>
      </c>
      <c r="D246" s="6" t="n">
        <v>0</v>
      </c>
      <c r="E246" s="6" t="n">
        <v>0</v>
      </c>
    </row>
    <row r="247" spans="1:7">
      <c r="A247" s="4" t="s">
        <v>426</v>
      </c>
      <c r="D247" s="6" t="n">
        <v>222</v>
      </c>
      <c r="E247" s="6" t="n">
        <v>222</v>
      </c>
    </row>
    <row r="248" spans="1:7">
      <c r="A248" s="4" t="s">
        <v>46</v>
      </c>
      <c r="D248" s="6" t="n">
        <v>0</v>
      </c>
      <c r="E248" s="6" t="n">
        <v>0</v>
      </c>
    </row>
    <row r="249" spans="1:7">
      <c r="A249" s="4" t="s">
        <v>47</v>
      </c>
      <c r="D249" s="6" t="n">
        <v>0</v>
      </c>
      <c r="E249" s="6" t="n">
        <v>0</v>
      </c>
    </row>
    <row r="250" spans="1:7">
      <c r="A250" s="4" t="s">
        <v>48</v>
      </c>
      <c r="D250" s="6" t="n">
        <v>24</v>
      </c>
      <c r="E250" s="6" t="n">
        <v>66</v>
      </c>
    </row>
    <row r="251" spans="1:7">
      <c r="A251" s="4" t="s">
        <v>49</v>
      </c>
      <c r="D251" s="6" t="n">
        <v>246</v>
      </c>
      <c r="E251" s="6" t="n">
        <v>288</v>
      </c>
    </row>
    <row r="252" spans="1:7">
      <c r="A252" s="4" t="s">
        <v>50</v>
      </c>
      <c r="D252" s="6" t="n">
        <v>2054</v>
      </c>
      <c r="E252" s="6" t="n">
        <v>2056</v>
      </c>
    </row>
    <row r="253" spans="1:7">
      <c r="A253" s="4" t="s">
        <v>51</v>
      </c>
      <c r="D253" s="6" t="n">
        <v>248</v>
      </c>
      <c r="E253" s="6" t="n">
        <v>249</v>
      </c>
    </row>
    <row r="254" spans="1:7">
      <c r="A254" s="4" t="s">
        <v>427</v>
      </c>
      <c r="D254" s="6" t="n">
        <v>14702</v>
      </c>
      <c r="E254" s="6" t="n">
        <v>14702</v>
      </c>
    </row>
    <row r="255" spans="1:7">
      <c r="A255" s="4" t="s">
        <v>52</v>
      </c>
      <c r="D255" s="6" t="n">
        <v>87</v>
      </c>
      <c r="E255" s="6" t="n">
        <v>80</v>
      </c>
    </row>
    <row r="256" spans="1:7">
      <c r="A256" s="4" t="s">
        <v>428</v>
      </c>
      <c r="D256" s="6" t="n">
        <v>2339</v>
      </c>
      <c r="E256" s="6" t="n">
        <v>2076</v>
      </c>
    </row>
    <row r="257" spans="1:7">
      <c r="A257" s="4" t="s">
        <v>429</v>
      </c>
      <c r="D257" s="6" t="n">
        <v>30518</v>
      </c>
      <c r="E257" s="6" t="n">
        <v>30013</v>
      </c>
    </row>
    <row r="258" spans="1:7">
      <c r="A258" s="4" t="s">
        <v>60</v>
      </c>
      <c r="D258" s="6" t="n">
        <v>32857</v>
      </c>
      <c r="E258" s="6" t="n">
        <v>32089</v>
      </c>
    </row>
    <row r="259" spans="1:7">
      <c r="A259" s="4" t="s">
        <v>61</v>
      </c>
      <c r="D259" s="6" t="n">
        <v>0</v>
      </c>
      <c r="E259" s="6" t="n">
        <v>0</v>
      </c>
    </row>
    <row r="260" spans="1:7">
      <c r="A260" s="4" t="s">
        <v>62</v>
      </c>
      <c r="D260" s="6" t="n">
        <v>32857</v>
      </c>
      <c r="E260" s="6" t="n">
        <v>32089</v>
      </c>
    </row>
    <row r="261" spans="1:7">
      <c r="A261" s="4" t="s">
        <v>63</v>
      </c>
      <c r="D261" s="6" t="n">
        <v>50194</v>
      </c>
      <c r="E261" s="6" t="n">
        <v>49464</v>
      </c>
    </row>
    <row r="262" spans="1:7">
      <c r="A262" s="4" t="s">
        <v>72</v>
      </c>
      <c r="B262" s="6" t="n">
        <v>0</v>
      </c>
      <c r="C262" s="6" t="n">
        <v>0</v>
      </c>
    </row>
    <row r="263" spans="1:7">
      <c r="A263" s="4" t="s">
        <v>74</v>
      </c>
      <c r="B263" s="6" t="n">
        <v>0</v>
      </c>
      <c r="C263" s="6" t="n">
        <v>0</v>
      </c>
    </row>
    <row r="264" spans="1:7">
      <c r="A264" s="4" t="s">
        <v>75</v>
      </c>
      <c r="B264" s="6" t="n">
        <v>0</v>
      </c>
      <c r="C264" s="6" t="n">
        <v>0</v>
      </c>
    </row>
    <row r="265" spans="1:7">
      <c r="A265" s="4" t="s">
        <v>76</v>
      </c>
      <c r="B265" s="6" t="n">
        <v>0</v>
      </c>
      <c r="C265" s="6" t="n">
        <v>0</v>
      </c>
    </row>
    <row r="266" spans="1:7">
      <c r="A266" s="4" t="s">
        <v>77</v>
      </c>
      <c r="B266" s="6" t="n">
        <v>0</v>
      </c>
      <c r="C266" s="6" t="n">
        <v>0</v>
      </c>
    </row>
    <row r="267" spans="1:7">
      <c r="A267" s="4" t="s">
        <v>78</v>
      </c>
      <c r="B267" s="6" t="n">
        <v>0</v>
      </c>
      <c r="C267" s="6" t="n">
        <v>0</v>
      </c>
    </row>
    <row r="268" spans="1:7">
      <c r="A268" s="4" t="s">
        <v>79</v>
      </c>
      <c r="B268" s="6" t="n">
        <v>0</v>
      </c>
      <c r="C268" s="6" t="n">
        <v>0</v>
      </c>
    </row>
    <row r="269" spans="1:7">
      <c r="A269" s="4" t="s">
        <v>80</v>
      </c>
      <c r="B269" s="6" t="n">
        <v>0</v>
      </c>
      <c r="C269" s="6" t="n">
        <v>0</v>
      </c>
    </row>
    <row r="270" spans="1:7">
      <c r="A270" s="4" t="s">
        <v>81</v>
      </c>
      <c r="B270" s="6" t="n">
        <v>0</v>
      </c>
      <c r="C270" s="6" t="n">
        <v>0</v>
      </c>
    </row>
    <row r="271" spans="1:7">
      <c r="A271" s="4" t="s">
        <v>82</v>
      </c>
      <c r="B271" s="6" t="n">
        <v>0</v>
      </c>
      <c r="C271" s="6" t="n">
        <v>0</v>
      </c>
    </row>
    <row r="272" spans="1:7">
      <c r="A272" s="4" t="s">
        <v>83</v>
      </c>
      <c r="B272" s="6" t="n">
        <v>0</v>
      </c>
      <c r="C272" s="6" t="n">
        <v>0</v>
      </c>
    </row>
    <row r="273" spans="1:7">
      <c r="A273" s="4" t="s">
        <v>430</v>
      </c>
      <c r="B273" s="6" t="n">
        <v>1218</v>
      </c>
      <c r="C273" s="6" t="n">
        <v>1131</v>
      </c>
    </row>
    <row r="274" spans="1:7">
      <c r="A274" s="4" t="s">
        <v>84</v>
      </c>
      <c r="B274" s="6" t="n">
        <v>-358</v>
      </c>
      <c r="C274" s="6" t="n">
        <v>-350</v>
      </c>
    </row>
    <row r="275" spans="1:7">
      <c r="A275" s="4" t="s">
        <v>85</v>
      </c>
      <c r="B275" s="6" t="n">
        <v>0</v>
      </c>
      <c r="C275" s="6" t="n">
        <v>1</v>
      </c>
    </row>
    <row r="276" spans="1:7">
      <c r="A276" s="4" t="s">
        <v>86</v>
      </c>
      <c r="B276" s="6" t="n">
        <v>860</v>
      </c>
      <c r="C276" s="6" t="n">
        <v>782</v>
      </c>
    </row>
    <row r="277" spans="1:7">
      <c r="A277" s="4" t="s">
        <v>87</v>
      </c>
      <c r="B277" s="6" t="n">
        <v>-331</v>
      </c>
      <c r="C277" s="6" t="n">
        <v>-303</v>
      </c>
    </row>
    <row r="278" spans="1:7">
      <c r="A278" s="4" t="s">
        <v>88</v>
      </c>
      <c r="B278" s="6" t="n">
        <v>529</v>
      </c>
      <c r="C278" s="6" t="n">
        <v>479</v>
      </c>
    </row>
    <row r="279" spans="1:7">
      <c r="A279" s="4" t="s">
        <v>89</v>
      </c>
      <c r="B279" s="6" t="n">
        <v>0</v>
      </c>
      <c r="C279" s="6" t="n">
        <v>0</v>
      </c>
    </row>
    <row r="280" spans="1:7">
      <c r="A280" s="4" t="s">
        <v>90</v>
      </c>
      <c r="B280" s="6" t="n">
        <v>529</v>
      </c>
      <c r="C280" s="6" t="n">
        <v>479</v>
      </c>
    </row>
    <row r="281" spans="1:7">
      <c r="A281" s="4" t="s">
        <v>88</v>
      </c>
      <c r="B281" s="6" t="n">
        <v>529</v>
      </c>
      <c r="C281" s="6" t="n">
        <v>479</v>
      </c>
    </row>
    <row r="282" spans="1:7">
      <c r="A282" s="4" t="s">
        <v>431</v>
      </c>
      <c r="B282" s="6" t="n">
        <v>0</v>
      </c>
      <c r="C282" s="6" t="n">
        <v>0</v>
      </c>
    </row>
    <row r="283" spans="1:7">
      <c r="A283" s="4" t="s">
        <v>432</v>
      </c>
      <c r="B283" s="6" t="n">
        <v>0</v>
      </c>
      <c r="C283" s="6" t="n">
        <v>0</v>
      </c>
    </row>
    <row r="284" spans="1:7">
      <c r="A284" s="4" t="s">
        <v>100</v>
      </c>
      <c r="B284" s="6" t="n">
        <v>0</v>
      </c>
    </row>
    <row r="285" spans="1:7">
      <c r="A285" s="4" t="s">
        <v>101</v>
      </c>
      <c r="B285" s="6" t="n">
        <v>0</v>
      </c>
      <c r="C285" s="6" t="n">
        <v>0</v>
      </c>
    </row>
    <row r="286" spans="1:7">
      <c r="A286" s="4" t="s">
        <v>102</v>
      </c>
      <c r="B286" s="6" t="n">
        <v>529</v>
      </c>
      <c r="C286" s="6" t="n">
        <v>479</v>
      </c>
    </row>
    <row r="287" spans="1:7">
      <c r="A287" s="4" t="s">
        <v>103</v>
      </c>
      <c r="B287" s="6" t="n">
        <v>0</v>
      </c>
      <c r="C287" s="6" t="n">
        <v>0</v>
      </c>
    </row>
    <row r="288" spans="1:7">
      <c r="A288" s="4" t="s">
        <v>104</v>
      </c>
      <c r="B288" s="6" t="n">
        <v>529</v>
      </c>
      <c r="C288" s="6" t="n">
        <v>479</v>
      </c>
    </row>
    <row r="289" spans="1:7">
      <c r="A289" s="4" t="s">
        <v>433</v>
      </c>
      <c r="B289" s="6" t="n">
        <v>-448</v>
      </c>
      <c r="C289" s="6" t="n">
        <v>-407</v>
      </c>
    </row>
    <row r="290" spans="1:7">
      <c r="A290" s="4" t="s">
        <v>119</v>
      </c>
      <c r="B290" s="6" t="n">
        <v>0</v>
      </c>
      <c r="C290" s="6" t="n">
        <v>0</v>
      </c>
    </row>
    <row r="291" spans="1:7">
      <c r="A291" s="4" t="s">
        <v>120</v>
      </c>
      <c r="B291" s="6" t="n">
        <v>-1</v>
      </c>
      <c r="C291" s="6" t="n">
        <v>-14</v>
      </c>
    </row>
    <row r="292" spans="1:7">
      <c r="A292" s="4" t="s">
        <v>121</v>
      </c>
      <c r="B292" s="6" t="n">
        <v>-3</v>
      </c>
      <c r="C292" s="6" t="n">
        <v>-3</v>
      </c>
    </row>
    <row r="293" spans="1:7">
      <c r="A293" s="4" t="s">
        <v>122</v>
      </c>
      <c r="B293" s="6" t="n">
        <v>-4</v>
      </c>
      <c r="C293" s="6" t="n">
        <v>-17</v>
      </c>
    </row>
    <row r="294" spans="1:7">
      <c r="A294" s="4" t="s">
        <v>124</v>
      </c>
      <c r="C294" s="6" t="n">
        <v>0</v>
      </c>
    </row>
    <row r="295" spans="1:7">
      <c r="A295" s="4" t="s">
        <v>125</v>
      </c>
      <c r="C295" s="6" t="n">
        <v>0</v>
      </c>
    </row>
    <row r="296" spans="1:7">
      <c r="A296" s="4" t="s">
        <v>126</v>
      </c>
      <c r="B296" s="6" t="n">
        <v>0</v>
      </c>
      <c r="C296" s="6" t="n">
        <v>0</v>
      </c>
    </row>
    <row r="297" spans="1:7">
      <c r="A297" s="4" t="s">
        <v>127</v>
      </c>
      <c r="B297" s="6" t="n">
        <v>0</v>
      </c>
      <c r="C297" s="6" t="n">
        <v>0</v>
      </c>
    </row>
    <row r="298" spans="1:7">
      <c r="A298" s="4" t="s">
        <v>113</v>
      </c>
      <c r="B298" s="6" t="n">
        <v>0</v>
      </c>
      <c r="C298" s="6" t="n">
        <v>0</v>
      </c>
    </row>
    <row r="299" spans="1:7">
      <c r="A299" s="4" t="s">
        <v>128</v>
      </c>
      <c r="B299" s="6" t="n">
        <v>0</v>
      </c>
      <c r="C299" s="6" t="n">
        <v>0</v>
      </c>
    </row>
    <row r="300" spans="1:7">
      <c r="A300" s="4" t="s">
        <v>434</v>
      </c>
      <c r="B300" s="6" t="n">
        <v>452</v>
      </c>
      <c r="C300" s="6" t="n">
        <v>424</v>
      </c>
    </row>
    <row r="301" spans="1:7">
      <c r="A301" s="4" t="s">
        <v>129</v>
      </c>
      <c r="B301" s="6" t="n">
        <v>0</v>
      </c>
    </row>
    <row r="302" spans="1:7">
      <c r="A302" s="4" t="s">
        <v>130</v>
      </c>
      <c r="B302" s="6" t="n">
        <v>452</v>
      </c>
      <c r="C302" s="6" t="n">
        <v>424</v>
      </c>
    </row>
    <row r="303" spans="1:7">
      <c r="A303" s="4" t="s">
        <v>131</v>
      </c>
      <c r="B303" s="6" t="n">
        <v>0</v>
      </c>
      <c r="C303" s="6" t="n">
        <v>0</v>
      </c>
    </row>
    <row r="304" spans="1:7">
      <c r="A304" s="4" t="s">
        <v>132</v>
      </c>
      <c r="B304" s="6" t="n">
        <v>0</v>
      </c>
      <c r="C304" s="6" t="n">
        <v>0</v>
      </c>
    </row>
    <row r="305" spans="1:7">
      <c r="A305" s="4" t="s">
        <v>133</v>
      </c>
      <c r="B305" s="6" t="n">
        <v>0</v>
      </c>
      <c r="C305" s="6" t="n">
        <v>0</v>
      </c>
    </row>
    <row r="306" spans="1:7">
      <c r="A306" s="4" t="s">
        <v>438</v>
      </c>
    </row>
    <row r="307" spans="1:7">
      <c r="A307" s="3" t="s">
        <v>422</v>
      </c>
    </row>
    <row r="308" spans="1:7">
      <c r="A308" s="4" t="s">
        <v>32</v>
      </c>
      <c r="B308" s="6" t="n">
        <v>253</v>
      </c>
      <c r="C308" s="6" t="n">
        <v>226</v>
      </c>
      <c r="D308" s="6" t="n">
        <v>253</v>
      </c>
      <c r="E308" s="6" t="n">
        <v>269</v>
      </c>
      <c r="F308" s="7" t="n">
        <v>239</v>
      </c>
      <c r="G308" s="7" t="n">
        <v>226</v>
      </c>
    </row>
    <row r="309" spans="1:7">
      <c r="A309" s="4" t="s">
        <v>423</v>
      </c>
      <c r="D309" s="6" t="n">
        <v>805</v>
      </c>
      <c r="E309" s="6" t="n">
        <v>893</v>
      </c>
    </row>
    <row r="310" spans="1:7">
      <c r="A310" s="4" t="s">
        <v>424</v>
      </c>
      <c r="D310" s="6" t="n">
        <v>32</v>
      </c>
      <c r="E310" s="6" t="n">
        <v>29</v>
      </c>
    </row>
    <row r="311" spans="1:7">
      <c r="A311" s="4" t="s">
        <v>34</v>
      </c>
      <c r="D311" s="6" t="n">
        <v>371</v>
      </c>
      <c r="E311" s="6" t="n">
        <v>217</v>
      </c>
    </row>
    <row r="312" spans="1:7">
      <c r="A312" s="4" t="s">
        <v>35</v>
      </c>
      <c r="D312" s="6" t="n">
        <v>1461</v>
      </c>
      <c r="E312" s="6" t="n">
        <v>1408</v>
      </c>
    </row>
    <row r="313" spans="1:7">
      <c r="A313" s="4" t="s">
        <v>425</v>
      </c>
      <c r="D313" s="6" t="n">
        <v>7641</v>
      </c>
      <c r="E313" s="6" t="n">
        <v>7641</v>
      </c>
    </row>
    <row r="314" spans="1:7">
      <c r="A314" s="4" t="s">
        <v>36</v>
      </c>
      <c r="D314" s="6" t="n">
        <v>12</v>
      </c>
      <c r="E314" s="6" t="n">
        <v>12</v>
      </c>
    </row>
    <row r="315" spans="1:7">
      <c r="A315" s="4" t="s">
        <v>37</v>
      </c>
      <c r="D315" s="6" t="n">
        <v>17251</v>
      </c>
      <c r="E315" s="6" t="n">
        <v>16919</v>
      </c>
    </row>
    <row r="316" spans="1:7">
      <c r="A316" s="4" t="s">
        <v>38</v>
      </c>
      <c r="D316" s="6" t="n">
        <v>395</v>
      </c>
      <c r="E316" s="6" t="n">
        <v>419</v>
      </c>
    </row>
    <row r="317" spans="1:7">
      <c r="A317" s="4" t="s">
        <v>39</v>
      </c>
      <c r="D317" s="6" t="n">
        <v>26014</v>
      </c>
      <c r="E317" s="6" t="n">
        <v>26014</v>
      </c>
    </row>
    <row r="318" spans="1:7">
      <c r="A318" s="4" t="s">
        <v>40</v>
      </c>
      <c r="D318" s="6" t="n">
        <v>3140</v>
      </c>
      <c r="E318" s="6" t="n">
        <v>3139</v>
      </c>
    </row>
    <row r="319" spans="1:7">
      <c r="A319" s="4" t="s">
        <v>41</v>
      </c>
      <c r="D319" s="6" t="n">
        <v>68</v>
      </c>
      <c r="E319" s="6" t="n">
        <v>56</v>
      </c>
    </row>
    <row r="320" spans="1:7">
      <c r="A320" s="4" t="s">
        <v>42</v>
      </c>
      <c r="D320" s="6" t="n">
        <v>55982</v>
      </c>
      <c r="E320" s="6" t="n">
        <v>55608</v>
      </c>
    </row>
    <row r="321" spans="1:7">
      <c r="A321" s="4" t="s">
        <v>44</v>
      </c>
      <c r="D321" s="6" t="n">
        <v>624</v>
      </c>
      <c r="E321" s="6" t="n">
        <v>656</v>
      </c>
    </row>
    <row r="322" spans="1:7">
      <c r="A322" s="4" t="s">
        <v>45</v>
      </c>
      <c r="D322" s="6" t="n">
        <v>242</v>
      </c>
      <c r="E322" s="6" t="n">
        <v>224</v>
      </c>
    </row>
    <row r="323" spans="1:7">
      <c r="A323" s="4" t="s">
        <v>426</v>
      </c>
      <c r="D323" s="6" t="n">
        <v>3</v>
      </c>
      <c r="E323" s="6" t="n">
        <v>3</v>
      </c>
    </row>
    <row r="324" spans="1:7">
      <c r="A324" s="4" t="s">
        <v>46</v>
      </c>
      <c r="D324" s="6" t="n">
        <v>1060</v>
      </c>
      <c r="E324" s="6" t="n">
        <v>985</v>
      </c>
    </row>
    <row r="325" spans="1:7">
      <c r="A325" s="4" t="s">
        <v>47</v>
      </c>
      <c r="D325" s="6" t="n">
        <v>5</v>
      </c>
      <c r="E325" s="6" t="n">
        <v>5</v>
      </c>
    </row>
    <row r="326" spans="1:7">
      <c r="A326" s="4" t="s">
        <v>48</v>
      </c>
      <c r="D326" s="6" t="n">
        <v>1165</v>
      </c>
      <c r="E326" s="6" t="n">
        <v>1288</v>
      </c>
    </row>
    <row r="327" spans="1:7">
      <c r="A327" s="4" t="s">
        <v>49</v>
      </c>
      <c r="D327" s="6" t="n">
        <v>3099</v>
      </c>
      <c r="E327" s="6" t="n">
        <v>3161</v>
      </c>
    </row>
    <row r="328" spans="1:7">
      <c r="A328" s="4" t="s">
        <v>50</v>
      </c>
      <c r="D328" s="6" t="n">
        <v>70</v>
      </c>
      <c r="E328" s="6" t="n">
        <v>71</v>
      </c>
    </row>
    <row r="329" spans="1:7">
      <c r="A329" s="4" t="s">
        <v>51</v>
      </c>
      <c r="D329" s="6" t="n">
        <v>12894</v>
      </c>
      <c r="E329" s="6" t="n">
        <v>12698</v>
      </c>
    </row>
    <row r="330" spans="1:7">
      <c r="A330" s="4" t="s">
        <v>427</v>
      </c>
      <c r="D330" s="6" t="n">
        <v>0</v>
      </c>
      <c r="E330" s="6" t="n">
        <v>0</v>
      </c>
    </row>
    <row r="331" spans="1:7">
      <c r="A331" s="4" t="s">
        <v>52</v>
      </c>
      <c r="D331" s="6" t="n">
        <v>429</v>
      </c>
      <c r="E331" s="6" t="n">
        <v>462</v>
      </c>
    </row>
    <row r="332" spans="1:7">
      <c r="A332" s="4" t="s">
        <v>428</v>
      </c>
      <c r="D332" s="6" t="n">
        <v>-12703</v>
      </c>
      <c r="E332" s="6" t="n">
        <v>-12240</v>
      </c>
    </row>
    <row r="333" spans="1:7">
      <c r="A333" s="4" t="s">
        <v>429</v>
      </c>
      <c r="D333" s="6" t="n">
        <v>52189</v>
      </c>
      <c r="E333" s="6" t="n">
        <v>51452</v>
      </c>
    </row>
    <row r="334" spans="1:7">
      <c r="A334" s="4" t="s">
        <v>60</v>
      </c>
      <c r="D334" s="6" t="n">
        <v>39486</v>
      </c>
      <c r="E334" s="6" t="n">
        <v>39212</v>
      </c>
    </row>
    <row r="335" spans="1:7">
      <c r="A335" s="4" t="s">
        <v>61</v>
      </c>
      <c r="D335" s="6" t="n">
        <v>4</v>
      </c>
      <c r="E335" s="6" t="n">
        <v>4</v>
      </c>
    </row>
    <row r="336" spans="1:7">
      <c r="A336" s="4" t="s">
        <v>62</v>
      </c>
      <c r="D336" s="6" t="n">
        <v>39490</v>
      </c>
      <c r="E336" s="6" t="n">
        <v>39216</v>
      </c>
    </row>
    <row r="337" spans="1:7">
      <c r="A337" s="4" t="s">
        <v>63</v>
      </c>
      <c r="D337" s="7" t="n">
        <v>55982</v>
      </c>
      <c r="E337" s="7" t="n">
        <v>55608</v>
      </c>
    </row>
    <row r="338" spans="1:7">
      <c r="A338" s="4" t="s">
        <v>72</v>
      </c>
      <c r="B338" s="6" t="n">
        <v>6191</v>
      </c>
      <c r="C338" s="6" t="n">
        <v>5777</v>
      </c>
    </row>
    <row r="339" spans="1:7">
      <c r="A339" s="4" t="s">
        <v>74</v>
      </c>
      <c r="B339" s="6" t="n">
        <v>1551</v>
      </c>
      <c r="C339" s="6" t="n">
        <v>1419</v>
      </c>
    </row>
    <row r="340" spans="1:7">
      <c r="A340" s="4" t="s">
        <v>75</v>
      </c>
      <c r="B340" s="6" t="n">
        <v>613</v>
      </c>
      <c r="C340" s="6" t="n">
        <v>559</v>
      </c>
    </row>
    <row r="341" spans="1:7">
      <c r="A341" s="4" t="s">
        <v>76</v>
      </c>
      <c r="B341" s="6" t="n">
        <v>426</v>
      </c>
      <c r="C341" s="6" t="n">
        <v>399</v>
      </c>
    </row>
    <row r="342" spans="1:7">
      <c r="A342" s="4" t="s">
        <v>77</v>
      </c>
      <c r="B342" s="6" t="n">
        <v>238</v>
      </c>
      <c r="C342" s="6" t="n">
        <v>226</v>
      </c>
    </row>
    <row r="343" spans="1:7">
      <c r="A343" s="4" t="s">
        <v>78</v>
      </c>
      <c r="B343" s="6" t="n">
        <v>1204</v>
      </c>
      <c r="C343" s="6" t="n">
        <v>1178</v>
      </c>
    </row>
    <row r="344" spans="1:7">
      <c r="A344" s="4" t="s">
        <v>79</v>
      </c>
      <c r="B344" s="6" t="n">
        <v>940</v>
      </c>
      <c r="C344" s="6" t="n">
        <v>852</v>
      </c>
    </row>
    <row r="345" spans="1:7">
      <c r="A345" s="4" t="s">
        <v>80</v>
      </c>
      <c r="B345" s="6" t="n">
        <v>34</v>
      </c>
      <c r="C345" s="6" t="n">
        <v>34</v>
      </c>
    </row>
    <row r="346" spans="1:7">
      <c r="A346" s="4" t="s">
        <v>81</v>
      </c>
      <c r="B346" s="6" t="n">
        <v>37</v>
      </c>
      <c r="C346" s="6" t="n">
        <v>22</v>
      </c>
    </row>
    <row r="347" spans="1:7">
      <c r="A347" s="4" t="s">
        <v>82</v>
      </c>
      <c r="B347" s="6" t="n">
        <v>5043</v>
      </c>
      <c r="C347" s="6" t="n">
        <v>4689</v>
      </c>
    </row>
    <row r="348" spans="1:7">
      <c r="A348" s="4" t="s">
        <v>83</v>
      </c>
      <c r="B348" s="6" t="n">
        <v>1148</v>
      </c>
      <c r="C348" s="6" t="n">
        <v>1088</v>
      </c>
    </row>
    <row r="349" spans="1:7">
      <c r="A349" s="4" t="s">
        <v>430</v>
      </c>
      <c r="B349" s="6" t="n">
        <v>0</v>
      </c>
      <c r="C349" s="6" t="n">
        <v>0</v>
      </c>
    </row>
    <row r="350" spans="1:7">
      <c r="A350" s="4" t="s">
        <v>84</v>
      </c>
      <c r="B350" s="6" t="n">
        <v>82</v>
      </c>
      <c r="C350" s="6" t="n">
        <v>59</v>
      </c>
    </row>
    <row r="351" spans="1:7">
      <c r="A351" s="4" t="s">
        <v>85</v>
      </c>
      <c r="B351" s="6" t="n">
        <v>11</v>
      </c>
      <c r="C351" s="6" t="n">
        <v>9</v>
      </c>
    </row>
    <row r="352" spans="1:7">
      <c r="A352" s="4" t="s">
        <v>86</v>
      </c>
      <c r="B352" s="6" t="n">
        <v>1241</v>
      </c>
      <c r="C352" s="6" t="n">
        <v>1156</v>
      </c>
    </row>
    <row r="353" spans="1:7">
      <c r="A353" s="4" t="s">
        <v>87</v>
      </c>
      <c r="B353" s="6" t="n">
        <v>-294</v>
      </c>
      <c r="C353" s="6" t="n">
        <v>-289</v>
      </c>
    </row>
    <row r="354" spans="1:7">
      <c r="A354" s="4" t="s">
        <v>88</v>
      </c>
      <c r="B354" s="6" t="n">
        <v>947</v>
      </c>
      <c r="C354" s="6" t="n">
        <v>867</v>
      </c>
    </row>
    <row r="355" spans="1:7">
      <c r="A355" s="4" t="s">
        <v>89</v>
      </c>
      <c r="B355" s="6" t="n">
        <v>0</v>
      </c>
      <c r="C355" s="6" t="n">
        <v>0</v>
      </c>
    </row>
    <row r="356" spans="1:7">
      <c r="A356" s="4" t="s">
        <v>90</v>
      </c>
      <c r="B356" s="6" t="n">
        <v>947</v>
      </c>
      <c r="C356" s="6" t="n">
        <v>867</v>
      </c>
    </row>
    <row r="357" spans="1:7">
      <c r="A357" s="4" t="s">
        <v>88</v>
      </c>
      <c r="B357" s="6" t="n">
        <v>947</v>
      </c>
      <c r="C357" s="6" t="n">
        <v>867</v>
      </c>
    </row>
    <row r="358" spans="1:7">
      <c r="A358" s="4" t="s">
        <v>431</v>
      </c>
      <c r="B358" s="6" t="n">
        <v>0</v>
      </c>
      <c r="C358" s="6" t="n">
        <v>0</v>
      </c>
    </row>
    <row r="359" spans="1:7">
      <c r="A359" s="4" t="s">
        <v>432</v>
      </c>
      <c r="B359" s="6" t="n">
        <v>0</v>
      </c>
      <c r="C359" s="6" t="n">
        <v>0</v>
      </c>
    </row>
    <row r="360" spans="1:7">
      <c r="A360" s="4" t="s">
        <v>100</v>
      </c>
      <c r="B360" s="6" t="n">
        <v>-1</v>
      </c>
    </row>
    <row r="361" spans="1:7">
      <c r="A361" s="4" t="s">
        <v>101</v>
      </c>
      <c r="B361" s="6" t="n">
        <v>-1</v>
      </c>
      <c r="C361" s="6" t="n">
        <v>0</v>
      </c>
    </row>
    <row r="362" spans="1:7">
      <c r="A362" s="4" t="s">
        <v>102</v>
      </c>
      <c r="B362" s="6" t="n">
        <v>946</v>
      </c>
      <c r="C362" s="6" t="n">
        <v>867</v>
      </c>
    </row>
    <row r="363" spans="1:7">
      <c r="A363" s="4" t="s">
        <v>103</v>
      </c>
      <c r="B363" s="6" t="n">
        <v>0</v>
      </c>
      <c r="C363" s="6" t="n">
        <v>0</v>
      </c>
    </row>
    <row r="364" spans="1:7">
      <c r="A364" s="4" t="s">
        <v>104</v>
      </c>
      <c r="B364" s="6" t="n">
        <v>946</v>
      </c>
      <c r="C364" s="6" t="n">
        <v>867</v>
      </c>
    </row>
    <row r="365" spans="1:7">
      <c r="A365" s="4" t="s">
        <v>433</v>
      </c>
      <c r="B365" s="6" t="n">
        <v>2022</v>
      </c>
      <c r="C365" s="6" t="n">
        <v>1825</v>
      </c>
    </row>
    <row r="366" spans="1:7">
      <c r="A366" s="4" t="s">
        <v>119</v>
      </c>
      <c r="B366" s="6" t="n">
        <v>-1318</v>
      </c>
      <c r="C366" s="6" t="n">
        <v>-1134</v>
      </c>
    </row>
    <row r="367" spans="1:7">
      <c r="A367" s="4" t="s">
        <v>120</v>
      </c>
      <c r="B367" s="6" t="n">
        <v>-10</v>
      </c>
      <c r="C367" s="6" t="n">
        <v>-9</v>
      </c>
    </row>
    <row r="368" spans="1:7">
      <c r="A368" s="4" t="s">
        <v>121</v>
      </c>
      <c r="B368" s="6" t="n">
        <v>7</v>
      </c>
      <c r="C368" s="6" t="n">
        <v>6</v>
      </c>
    </row>
    <row r="369" spans="1:7">
      <c r="A369" s="4" t="s">
        <v>122</v>
      </c>
      <c r="B369" s="6" t="n">
        <v>-1321</v>
      </c>
      <c r="C369" s="6" t="n">
        <v>-1137</v>
      </c>
    </row>
    <row r="370" spans="1:7">
      <c r="A370" s="4" t="s">
        <v>124</v>
      </c>
      <c r="C370" s="6" t="n">
        <v>0</v>
      </c>
    </row>
    <row r="371" spans="1:7">
      <c r="A371" s="4" t="s">
        <v>125</v>
      </c>
      <c r="C371" s="6" t="n">
        <v>0</v>
      </c>
    </row>
    <row r="372" spans="1:7">
      <c r="A372" s="4" t="s">
        <v>126</v>
      </c>
      <c r="B372" s="6" t="n">
        <v>0</v>
      </c>
      <c r="C372" s="6" t="n">
        <v>0</v>
      </c>
    </row>
    <row r="373" spans="1:7">
      <c r="A373" s="4" t="s">
        <v>127</v>
      </c>
      <c r="B373" s="6" t="n">
        <v>0</v>
      </c>
      <c r="C373" s="6" t="n">
        <v>0</v>
      </c>
    </row>
    <row r="374" spans="1:7">
      <c r="A374" s="4" t="s">
        <v>113</v>
      </c>
      <c r="B374" s="6" t="n">
        <v>0</v>
      </c>
      <c r="C374" s="6" t="n">
        <v>0</v>
      </c>
    </row>
    <row r="375" spans="1:7">
      <c r="A375" s="4" t="s">
        <v>128</v>
      </c>
      <c r="B375" s="6" t="n">
        <v>-64</v>
      </c>
      <c r="C375" s="6" t="n">
        <v>-56</v>
      </c>
    </row>
    <row r="376" spans="1:7">
      <c r="A376" s="4" t="s">
        <v>434</v>
      </c>
      <c r="B376" s="6" t="n">
        <v>-652</v>
      </c>
      <c r="C376" s="6" t="n">
        <v>-619</v>
      </c>
    </row>
    <row r="377" spans="1:7">
      <c r="A377" s="4" t="s">
        <v>129</v>
      </c>
      <c r="B377" s="6" t="n">
        <v>-1</v>
      </c>
    </row>
    <row r="378" spans="1:7">
      <c r="A378" s="4" t="s">
        <v>130</v>
      </c>
      <c r="B378" s="6" t="n">
        <v>-717</v>
      </c>
      <c r="C378" s="6" t="n">
        <v>-675</v>
      </c>
    </row>
    <row r="379" spans="1:7">
      <c r="A379" s="4" t="s">
        <v>131</v>
      </c>
      <c r="B379" s="6" t="n">
        <v>-16</v>
      </c>
      <c r="C379" s="6" t="n">
        <v>13</v>
      </c>
    </row>
    <row r="380" spans="1:7">
      <c r="A380" s="4" t="s">
        <v>132</v>
      </c>
      <c r="B380" s="6" t="n">
        <v>269</v>
      </c>
      <c r="C380" s="6" t="n">
        <v>226</v>
      </c>
    </row>
    <row r="381" spans="1:7">
      <c r="A381" s="4" t="s">
        <v>133</v>
      </c>
      <c r="B381" s="7" t="n">
        <v>253</v>
      </c>
      <c r="C381" s="7" t="n">
        <v>2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88</v>
      </c>
      <c r="B4" s="7" t="n">
        <v>494</v>
      </c>
      <c r="C4" s="7" t="n">
        <v>458</v>
      </c>
    </row>
    <row r="5" spans="1:3">
      <c r="A5" s="4" t="s">
        <v>98</v>
      </c>
      <c r="B5" s="6" t="n">
        <v>7</v>
      </c>
      <c r="C5" s="6" t="n">
        <v>6</v>
      </c>
    </row>
    <row r="6" spans="1:3">
      <c r="A6" s="4" t="s">
        <v>99</v>
      </c>
      <c r="B6" s="6" t="n">
        <v>-25</v>
      </c>
      <c r="C6" s="6" t="n">
        <v>-18</v>
      </c>
    </row>
    <row r="7" spans="1:3">
      <c r="A7" s="4" t="s">
        <v>100</v>
      </c>
      <c r="B7" s="6" t="n">
        <v>-1</v>
      </c>
      <c r="C7" s="6" t="n">
        <v>0</v>
      </c>
    </row>
    <row r="8" spans="1:3">
      <c r="A8" s="4" t="s">
        <v>101</v>
      </c>
      <c r="B8" s="6" t="n">
        <v>-19</v>
      </c>
      <c r="C8" s="6" t="n">
        <v>-12</v>
      </c>
    </row>
    <row r="9" spans="1:3">
      <c r="A9" s="4" t="s">
        <v>102</v>
      </c>
      <c r="B9" s="6" t="n">
        <v>475</v>
      </c>
      <c r="C9" s="6" t="n">
        <v>446</v>
      </c>
    </row>
    <row r="10" spans="1:3">
      <c r="A10" s="4" t="s">
        <v>103</v>
      </c>
      <c r="B10" s="6" t="n">
        <v>0</v>
      </c>
      <c r="C10" s="6" t="n">
        <v>0</v>
      </c>
    </row>
    <row r="11" spans="1:3">
      <c r="A11" s="4" t="s">
        <v>104</v>
      </c>
      <c r="B11" s="7" t="n">
        <v>475</v>
      </c>
      <c r="C11" s="7" t="n">
        <v>4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0</v>
      </c>
    </row>
    <row r="3" spans="1:3">
      <c r="A3" s="3" t="s">
        <v>97</v>
      </c>
    </row>
    <row r="4" spans="1:3">
      <c r="A4" s="4" t="s">
        <v>106</v>
      </c>
      <c r="B4" s="7" t="n">
        <v>-4</v>
      </c>
      <c r="C4" s="7" t="n">
        <v>-4</v>
      </c>
    </row>
    <row r="5" spans="1:3">
      <c r="A5" s="4" t="s">
        <v>107</v>
      </c>
      <c r="B5" s="7" t="n">
        <v>16</v>
      </c>
      <c r="C5" s="7"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88</v>
      </c>
      <c r="B4" s="7" t="n">
        <v>494</v>
      </c>
      <c r="C4" s="7" t="n">
        <v>458</v>
      </c>
    </row>
    <row r="5" spans="1:3">
      <c r="A5" s="3" t="s">
        <v>110</v>
      </c>
    </row>
    <row r="6" spans="1:3">
      <c r="A6" s="4" t="s">
        <v>79</v>
      </c>
      <c r="B6" s="6" t="n">
        <v>940</v>
      </c>
      <c r="C6" s="6" t="n">
        <v>852</v>
      </c>
    </row>
    <row r="7" spans="1:3">
      <c r="A7" s="4" t="s">
        <v>80</v>
      </c>
      <c r="B7" s="6" t="n">
        <v>34</v>
      </c>
      <c r="C7" s="6" t="n">
        <v>34</v>
      </c>
    </row>
    <row r="8" spans="1:3">
      <c r="A8" s="4" t="s">
        <v>111</v>
      </c>
      <c r="B8" s="6" t="n">
        <v>173</v>
      </c>
      <c r="C8" s="6" t="n">
        <v>100</v>
      </c>
    </row>
    <row r="9" spans="1:3">
      <c r="A9" s="4" t="s">
        <v>112</v>
      </c>
      <c r="B9" s="6" t="n">
        <v>41</v>
      </c>
      <c r="C9" s="6" t="n">
        <v>42</v>
      </c>
    </row>
    <row r="10" spans="1:3">
      <c r="A10" s="4" t="s">
        <v>113</v>
      </c>
      <c r="B10" s="6" t="n">
        <v>-68</v>
      </c>
      <c r="C10" s="6" t="n">
        <v>-56</v>
      </c>
    </row>
    <row r="11" spans="1:3">
      <c r="A11" s="3" t="s">
        <v>114</v>
      </c>
    </row>
    <row r="12" spans="1:3">
      <c r="A12" s="4" t="s">
        <v>115</v>
      </c>
      <c r="B12" s="6" t="n">
        <v>65</v>
      </c>
      <c r="C12" s="6" t="n">
        <v>152</v>
      </c>
    </row>
    <row r="13" spans="1:3">
      <c r="A13" s="4" t="s">
        <v>116</v>
      </c>
      <c r="B13" s="6" t="n">
        <v>94</v>
      </c>
      <c r="C13" s="6" t="n">
        <v>56</v>
      </c>
    </row>
    <row r="14" spans="1:3">
      <c r="A14" s="4" t="s">
        <v>100</v>
      </c>
      <c r="B14" s="6" t="n">
        <v>-165</v>
      </c>
      <c r="C14" s="6" t="n">
        <v>-130</v>
      </c>
    </row>
    <row r="15" spans="1:3">
      <c r="A15" s="4" t="s">
        <v>117</v>
      </c>
      <c r="B15" s="6" t="n">
        <v>1608</v>
      </c>
      <c r="C15" s="6" t="n">
        <v>1508</v>
      </c>
    </row>
    <row r="16" spans="1:3">
      <c r="A16" s="3" t="s">
        <v>118</v>
      </c>
    </row>
    <row r="17" spans="1:3">
      <c r="A17" s="4" t="s">
        <v>119</v>
      </c>
      <c r="B17" s="6" t="n">
        <v>-1318</v>
      </c>
      <c r="C17" s="6" t="n">
        <v>-1134</v>
      </c>
    </row>
    <row r="18" spans="1:3">
      <c r="A18" s="4" t="s">
        <v>120</v>
      </c>
      <c r="B18" s="6" t="n">
        <v>-11</v>
      </c>
      <c r="C18" s="6" t="n">
        <v>-23</v>
      </c>
    </row>
    <row r="19" spans="1:3">
      <c r="A19" s="4" t="s">
        <v>121</v>
      </c>
      <c r="B19" s="6" t="n">
        <v>4</v>
      </c>
      <c r="C19" s="6" t="n">
        <v>3</v>
      </c>
    </row>
    <row r="20" spans="1:3">
      <c r="A20" s="4" t="s">
        <v>122</v>
      </c>
      <c r="B20" s="6" t="n">
        <v>-1325</v>
      </c>
      <c r="C20" s="6" t="n">
        <v>-1154</v>
      </c>
    </row>
    <row r="21" spans="1:3">
      <c r="A21" s="3" t="s">
        <v>123</v>
      </c>
    </row>
    <row r="22" spans="1:3">
      <c r="A22" s="4" t="s">
        <v>124</v>
      </c>
      <c r="B22" s="6" t="n">
        <v>0</v>
      </c>
      <c r="C22" s="6" t="n">
        <v>131</v>
      </c>
    </row>
    <row r="23" spans="1:3">
      <c r="A23" s="4" t="s">
        <v>125</v>
      </c>
      <c r="B23" s="6" t="n">
        <v>0</v>
      </c>
      <c r="C23" s="6" t="n">
        <v>-500</v>
      </c>
    </row>
    <row r="24" spans="1:3">
      <c r="A24" s="4" t="s">
        <v>126</v>
      </c>
      <c r="B24" s="6" t="n">
        <v>-217</v>
      </c>
      <c r="C24" s="6" t="n">
        <v>-216</v>
      </c>
    </row>
    <row r="25" spans="1:3">
      <c r="A25" s="4" t="s">
        <v>127</v>
      </c>
      <c r="B25" s="6" t="n">
        <v>58</v>
      </c>
      <c r="C25" s="6" t="n">
        <v>71</v>
      </c>
    </row>
    <row r="26" spans="1:3">
      <c r="A26" s="4" t="s">
        <v>113</v>
      </c>
      <c r="B26" s="6" t="n">
        <v>68</v>
      </c>
      <c r="C26" s="6" t="n">
        <v>56</v>
      </c>
    </row>
    <row r="27" spans="1:3">
      <c r="A27" s="4" t="s">
        <v>128</v>
      </c>
      <c r="B27" s="6" t="n">
        <v>-64</v>
      </c>
      <c r="C27" s="6" t="n">
        <v>-56</v>
      </c>
    </row>
    <row r="28" spans="1:3">
      <c r="A28" s="4" t="s">
        <v>129</v>
      </c>
      <c r="B28" s="6" t="n">
        <v>-1</v>
      </c>
      <c r="C28" s="6" t="n">
        <v>0</v>
      </c>
    </row>
    <row r="29" spans="1:3">
      <c r="A29" s="4" t="s">
        <v>130</v>
      </c>
      <c r="B29" s="6" t="n">
        <v>-156</v>
      </c>
      <c r="C29" s="6" t="n">
        <v>-514</v>
      </c>
    </row>
    <row r="30" spans="1:3">
      <c r="A30" s="4" t="s">
        <v>131</v>
      </c>
      <c r="B30" s="6" t="n">
        <v>127</v>
      </c>
      <c r="C30" s="6" t="n">
        <v>-160</v>
      </c>
    </row>
    <row r="31" spans="1:3">
      <c r="A31" s="4" t="s">
        <v>132</v>
      </c>
      <c r="B31" s="6" t="n">
        <v>1170</v>
      </c>
      <c r="C31" s="6" t="n">
        <v>707</v>
      </c>
    </row>
    <row r="32" spans="1:3">
      <c r="A32" s="4" t="s">
        <v>133</v>
      </c>
      <c r="B32" s="7" t="n">
        <v>1297</v>
      </c>
      <c r="C32" s="7" t="n">
        <v>5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9"/>
    <col customWidth="1" max="3" min="3" width="34"/>
    <col customWidth="1" max="4" min="4" width="34"/>
  </cols>
  <sheetData>
    <row r="1" spans="1:4">
      <c r="A1" s="1" t="s">
        <v>134</v>
      </c>
      <c r="B1" s="2" t="s">
        <v>135</v>
      </c>
      <c r="C1" s="2" t="s">
        <v>136</v>
      </c>
      <c r="D1" s="2" t="s">
        <v>137</v>
      </c>
    </row>
    <row r="2" spans="1:4">
      <c r="A2" s="4" t="s">
        <v>138</v>
      </c>
      <c r="B2" s="7" t="n">
        <v>8017</v>
      </c>
      <c r="C2" s="7" t="n">
        <v>8013</v>
      </c>
      <c r="D2" s="7" t="n">
        <v>4</v>
      </c>
    </row>
    <row r="3" spans="1:4">
      <c r="A3" s="4" t="s">
        <v>88</v>
      </c>
      <c r="B3" s="6" t="n">
        <v>458</v>
      </c>
      <c r="C3" s="6" t="n">
        <v>458</v>
      </c>
      <c r="D3" s="6" t="n">
        <v>0</v>
      </c>
    </row>
    <row r="4" spans="1:4">
      <c r="A4" s="4" t="s">
        <v>101</v>
      </c>
      <c r="B4" s="6" t="n">
        <v>-12</v>
      </c>
      <c r="C4" s="6" t="n">
        <v>-12</v>
      </c>
      <c r="D4" s="6" t="n">
        <v>0</v>
      </c>
    </row>
    <row r="5" spans="1:4">
      <c r="A5" s="4" t="s">
        <v>139</v>
      </c>
      <c r="B5" s="6" t="n">
        <v>-431</v>
      </c>
      <c r="C5" s="6" t="n">
        <v>-431</v>
      </c>
      <c r="D5" s="6" t="n">
        <v>0</v>
      </c>
    </row>
    <row r="6" spans="1:4">
      <c r="A6" s="4" t="s">
        <v>112</v>
      </c>
      <c r="B6" s="6" t="n">
        <v>42</v>
      </c>
      <c r="C6" s="6" t="n">
        <v>42</v>
      </c>
      <c r="D6" s="6" t="n">
        <v>0</v>
      </c>
    </row>
    <row r="7" spans="1:4">
      <c r="A7" s="4" t="s">
        <v>140</v>
      </c>
      <c r="B7" s="6" t="n">
        <v>56</v>
      </c>
      <c r="C7" s="6" t="n">
        <v>56</v>
      </c>
      <c r="D7" s="6" t="n">
        <v>0</v>
      </c>
    </row>
    <row r="8" spans="1:4">
      <c r="A8" s="4" t="s">
        <v>141</v>
      </c>
      <c r="B8" s="6" t="n">
        <v>71</v>
      </c>
      <c r="C8" s="6" t="n">
        <v>71</v>
      </c>
      <c r="D8" s="6" t="n">
        <v>0</v>
      </c>
    </row>
    <row r="9" spans="1:4">
      <c r="A9" s="4" t="s">
        <v>142</v>
      </c>
      <c r="B9" s="6" t="n">
        <v>-56</v>
      </c>
      <c r="C9" s="6" t="n">
        <v>-56</v>
      </c>
      <c r="D9" s="6" t="n">
        <v>0</v>
      </c>
    </row>
    <row r="10" spans="1:4">
      <c r="A10" s="4" t="s">
        <v>100</v>
      </c>
      <c r="B10" s="6" t="n">
        <v>-1</v>
      </c>
      <c r="C10" s="6" t="n">
        <v>-1</v>
      </c>
      <c r="D10" s="6" t="n">
        <v>0</v>
      </c>
    </row>
    <row r="11" spans="1:4">
      <c r="A11" s="4" t="s">
        <v>143</v>
      </c>
      <c r="B11" s="6" t="n">
        <v>8144</v>
      </c>
      <c r="C11" s="6" t="n">
        <v>8140</v>
      </c>
      <c r="D11" s="6" t="n">
        <v>4</v>
      </c>
    </row>
    <row r="12" spans="1:4">
      <c r="A12" s="4" t="s">
        <v>144</v>
      </c>
      <c r="B12" s="6" t="n">
        <v>8999</v>
      </c>
      <c r="C12" s="6" t="n">
        <v>8995</v>
      </c>
      <c r="D12" s="6" t="n">
        <v>4</v>
      </c>
    </row>
    <row r="13" spans="1:4">
      <c r="A13" s="4" t="s">
        <v>88</v>
      </c>
      <c r="B13" s="6" t="n">
        <v>494</v>
      </c>
      <c r="C13" s="6" t="n">
        <v>494</v>
      </c>
      <c r="D13" s="6" t="n">
        <v>0</v>
      </c>
    </row>
    <row r="14" spans="1:4">
      <c r="A14" s="4" t="s">
        <v>101</v>
      </c>
      <c r="B14" s="6" t="n">
        <v>-19</v>
      </c>
      <c r="C14" s="6" t="n">
        <v>-19</v>
      </c>
      <c r="D14" s="6" t="n">
        <v>0</v>
      </c>
    </row>
    <row r="15" spans="1:4">
      <c r="A15" s="4" t="s">
        <v>139</v>
      </c>
      <c r="B15" s="6" t="n">
        <v>-217</v>
      </c>
      <c r="C15" s="6" t="n">
        <v>-217</v>
      </c>
      <c r="D15" s="6" t="n">
        <v>0</v>
      </c>
    </row>
    <row r="16" spans="1:4">
      <c r="A16" s="4" t="s">
        <v>112</v>
      </c>
      <c r="B16" s="6" t="n">
        <v>41</v>
      </c>
      <c r="C16" s="6" t="n">
        <v>41</v>
      </c>
      <c r="D16" s="6" t="n">
        <v>0</v>
      </c>
    </row>
    <row r="17" spans="1:4">
      <c r="A17" s="4" t="s">
        <v>140</v>
      </c>
      <c r="B17" s="6" t="n">
        <v>68</v>
      </c>
      <c r="C17" s="6" t="n">
        <v>68</v>
      </c>
      <c r="D17" s="6" t="n">
        <v>0</v>
      </c>
    </row>
    <row r="18" spans="1:4">
      <c r="A18" s="4" t="s">
        <v>141</v>
      </c>
      <c r="B18" s="6" t="n">
        <v>58</v>
      </c>
      <c r="C18" s="6" t="n">
        <v>58</v>
      </c>
      <c r="D18" s="6" t="n">
        <v>0</v>
      </c>
    </row>
    <row r="19" spans="1:4">
      <c r="A19" s="4" t="s">
        <v>142</v>
      </c>
      <c r="B19" s="6" t="n">
        <v>-64</v>
      </c>
      <c r="C19" s="6" t="n">
        <v>-64</v>
      </c>
      <c r="D19" s="6" t="n">
        <v>0</v>
      </c>
    </row>
    <row r="20" spans="1:4">
      <c r="A20" s="4" t="s">
        <v>100</v>
      </c>
      <c r="B20" s="6" t="n">
        <v>1</v>
      </c>
      <c r="C20" s="6" t="n">
        <v>1</v>
      </c>
      <c r="D20" s="6" t="n">
        <v>0</v>
      </c>
    </row>
    <row r="21" spans="1:4">
      <c r="A21" s="4" t="s">
        <v>145</v>
      </c>
      <c r="B21" s="7" t="n">
        <v>9361</v>
      </c>
      <c r="C21" s="7" t="n">
        <v>9357</v>
      </c>
      <c r="D21" s="7" t="n">
        <v>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46</v>
      </c>
      <c r="B1" s="2" t="s">
        <v>1</v>
      </c>
    </row>
    <row r="2" spans="1:3">
      <c r="B2" s="2" t="s">
        <v>2</v>
      </c>
      <c r="C2" s="2" t="s">
        <v>70</v>
      </c>
    </row>
    <row r="3" spans="1:3">
      <c r="A3" s="3" t="s">
        <v>147</v>
      </c>
    </row>
    <row r="4" spans="1:3">
      <c r="A4" s="4" t="s">
        <v>148</v>
      </c>
      <c r="B4" s="8" t="n">
        <v>0.75</v>
      </c>
      <c r="C4" s="8" t="n">
        <v>1.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vt:lpstr>
      <vt:lpstr>CONSOLIDATED BALANCE SHEET (Par</vt:lpstr>
      <vt:lpstr>CONSOLIDATED STATEMENT OF OPERA</vt:lpstr>
      <vt:lpstr>CONSOLIDATED STATEMENT OF COMPR</vt:lpstr>
      <vt:lpstr>CONSOLIDATED STATEMENT OF COMP6</vt:lpstr>
      <vt:lpstr>CONSOLIDATED STATEMENT OF CASH </vt:lpstr>
      <vt:lpstr>CONSOLIDATED STATEMENT OF EQUIT</vt:lpstr>
      <vt:lpstr>CONSOLIDATED STATEMENT OF EQUI9</vt:lpstr>
      <vt:lpstr>DESCRIPTION OF BUSINESS AND BAS</vt:lpstr>
      <vt:lpstr>RECENT ACCOUNTING STANDARDS</vt:lpstr>
      <vt:lpstr>EARNINGS PER SHARE</vt:lpstr>
      <vt:lpstr>DERIVATIVE FINANCIAL INSTRUMENT</vt:lpstr>
      <vt:lpstr>TWC SHAREHOLDERS' EQUITY</vt:lpstr>
      <vt:lpstr>EQUITY-BASED COMPENSATION</vt:lpstr>
      <vt:lpstr>PENSION COSTS</vt:lpstr>
      <vt:lpstr>MERGER-RELATED AND RESTRUCTURIN</vt:lpstr>
      <vt:lpstr>SEGMENT INFORMATION</vt:lpstr>
      <vt:lpstr>COMMITMENTS AND CONTINGENCIES</vt:lpstr>
      <vt:lpstr>ADDITIONAL FINANCIAL INFORMATIO</vt:lpstr>
      <vt:lpstr>CONDENSED CONSOLIDATING FINANCI</vt:lpstr>
      <vt:lpstr>ACCOUNTING POLICIES (Policies)</vt:lpstr>
      <vt:lpstr>EARNINGS PER SHARE (Tables)</vt:lpstr>
      <vt:lpstr>DERIVATIVE FINANCIAL INSTRUME24</vt:lpstr>
      <vt:lpstr>TWC SHAREHOLDERS' EQUITY (Table</vt:lpstr>
      <vt:lpstr>EQUITY-BASED COMPENSATION (Tabl</vt:lpstr>
      <vt:lpstr>PENSION COSTS (Tables)</vt:lpstr>
      <vt:lpstr>MERGER-RELATED AND RESTRUCTUR28</vt:lpstr>
      <vt:lpstr>SEGMENT INFORMATION (Tables)</vt:lpstr>
      <vt:lpstr>ADDITIONAL FINANCIAL INFORMAT30</vt:lpstr>
      <vt:lpstr>CONDENSED CONSOLIDATED FINANCIA</vt:lpstr>
      <vt:lpstr>DESCRIPTION OF BUSINESS AND B32</vt:lpstr>
      <vt:lpstr>EARNINGS PER SHARE (Details)</vt:lpstr>
      <vt:lpstr>DERIVATIVE FINANCIAL INSTRUME34</vt:lpstr>
      <vt:lpstr>TWC SHAREHOLDERS' EQUITY (Detai</vt:lpstr>
      <vt:lpstr>EQUITY-BASED COMPENSATION (Deta</vt:lpstr>
      <vt:lpstr>PENSION COSTS (Details)</vt:lpstr>
      <vt:lpstr>MERGER-RELATED AND RESTRUCTUR38</vt:lpstr>
      <vt:lpstr>SEGMENT INFORMATION (Details)</vt:lpstr>
      <vt:lpstr>ADDITIONAL FINANCIAL INFORMAT40</vt:lpstr>
      <vt:lpstr>CONDENSED CONSOLIDATING FINAN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7:28:50Z</dcterms:created>
  <dcterms:modified xmlns:dcterms="http://purl.org/dc/terms/" xmlns:xsi="http://www.w3.org/2001/XMLSchema-instance" xsi:type="dcterms:W3CDTF">2016-04-28T07:28:50Z</dcterms:modified>
  <dc:title xmlns:dc="http://purl.org/dc/elements/1.1/">Untitled</dc:title>
  <dc:description xmlns:dc="http://purl.org/dc/elements/1.1/"/>
  <dc:subject xmlns:dc="http://purl.org/dc/elements/1.1/"/>
  <cp:keywords/>
  <cp:category/>
</cp:coreProperties>
</file>